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and Basis of" sheetId="6" r:id="rId6"/>
    <s:sheet name="Recently Issued Accounting Guid" sheetId="7" r:id="rId7"/>
    <s:sheet name="Acquisitions" sheetId="8" r:id="rId8"/>
    <s:sheet name="Intangible Assets" sheetId="9" r:id="rId9"/>
    <s:sheet name="Revenue Recognition and Contrac" sheetId="10" r:id="rId10"/>
    <s:sheet name="Equity" sheetId="11" r:id="rId11"/>
    <s:sheet name="Commitments" sheetId="12" r:id="rId12"/>
    <s:sheet name="Other Related Party Transaction" sheetId="13" r:id="rId13"/>
    <s:sheet name="Acquisitions (Tables)" sheetId="14" r:id="rId14"/>
    <s:sheet name="Intangible Assets (Tables)" sheetId="15" r:id="rId15"/>
    <s:sheet name="Revenue Recognition and Contr16" sheetId="16" r:id="rId16"/>
    <s:sheet name="Equity (Tables)" sheetId="17" r:id="rId17"/>
    <s:sheet name="Acquisitions - Additional Infor" sheetId="18" r:id="rId18"/>
    <s:sheet name="Acquisitions - Summary of Estim" sheetId="19" r:id="rId19"/>
    <s:sheet name="Acquisitions - Estimated Amorti" sheetId="20" r:id="rId20"/>
    <s:sheet name="Acquisitions - Summary of Unaud" sheetId="21" r:id="rId21"/>
    <s:sheet name="Intangible Assets - Classes of " sheetId="22" r:id="rId22"/>
    <s:sheet name="Intangible Assets - Additional " sheetId="23" r:id="rId23"/>
    <s:sheet name="Intangible Assets - Estimated A" sheetId="24" r:id="rId24"/>
    <s:sheet name="Revenue Recognition and Contr25" sheetId="25" r:id="rId25"/>
    <s:sheet name="Equity - Additional Information" sheetId="26" r:id="rId26"/>
    <s:sheet name="Equity - Summary of Stock Optio" sheetId="27" r:id="rId27"/>
    <s:sheet name="Equity - Summary of Stock-Based" sheetId="28" r:id="rId28"/>
    <s:sheet name="Equity - Summary of Warrant Act" sheetId="29" r:id="rId29"/>
    <s:sheet name="Commitments - Additional Inform" sheetId="30" r:id="rId30"/>
    <s:sheet name="Other Related Party Transacti31" sheetId="31" r:id="rId31"/>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EO</t>
  </si>
  <si>
    <t>Entity Registrant Name</t>
  </si>
  <si>
    <t>NEOGENOMICS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Accounts receivable (net of allowance for doubtful accounts of $4,194 and $4,180 respectively)</t>
  </si>
  <si>
    <t>Inventories</t>
  </si>
  <si>
    <t>Deferred income tax asset, net</t>
  </si>
  <si>
    <t>Other current assets</t>
  </si>
  <si>
    <t>Total current assets</t>
  </si>
  <si>
    <t>PROPERTY AND EQUIPMENT (net of accumulated depreciation of $23,069 and $19,822 respectively)</t>
  </si>
  <si>
    <t>INTANGIBLE ASSETS, NET</t>
  </si>
  <si>
    <t>GOODWILL</t>
  </si>
  <si>
    <t>OTHER ASSETS</t>
  </si>
  <si>
    <t>TOTAL ASSETS</t>
  </si>
  <si>
    <t>CURRENT LIABILITIES</t>
  </si>
  <si>
    <t>Accounts payable</t>
  </si>
  <si>
    <t>Accrued compensation</t>
  </si>
  <si>
    <t>Accrued expenses and other liabilities</t>
  </si>
  <si>
    <t>Short-term portion of equipment capital lease obligations</t>
  </si>
  <si>
    <t>Total current liabilities</t>
  </si>
  <si>
    <t>LONG-TERM LIABILITIES</t>
  </si>
  <si>
    <t>Long-term portion of equipment capital lease obligations</t>
  </si>
  <si>
    <t>Deferred income tax liability, net</t>
  </si>
  <si>
    <t>Total long-term liabilities</t>
  </si>
  <si>
    <t>TOTAL LIABILITIES</t>
  </si>
  <si>
    <t>COMMITMENTS AND CONTINGENCIES (SEE NOTE G)</t>
  </si>
  <si>
    <t>STOCKHOLDERS' EQUITY</t>
  </si>
  <si>
    <t>Common stock, $.001 par value, (100,000,000 shares authorized; 60,503,996 and 60,242,818 shares issued and outstanding, respectively)</t>
  </si>
  <si>
    <t>Additional paid-in capital</t>
  </si>
  <si>
    <t>Accumulated deficit</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operty and equipment, accumulated depreciation</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Income Statement [Abstract]</t>
  </si>
  <si>
    <t>NET REVENUE</t>
  </si>
  <si>
    <t>COST OF REVENUE</t>
  </si>
  <si>
    <t>GROSS MARGIN</t>
  </si>
  <si>
    <t>OPERATING EXPENSES</t>
  </si>
  <si>
    <t>General and administrative</t>
  </si>
  <si>
    <t>Research and development</t>
  </si>
  <si>
    <t>Sales and marketing</t>
  </si>
  <si>
    <t>Total operating expenses</t>
  </si>
  <si>
    <t>INCOME (LOSS) FROM OPERATIONS</t>
  </si>
  <si>
    <t>INTEREST AND OTHER EXPENSE - NET</t>
  </si>
  <si>
    <t>(LOSS) INCOME BEFORE INCOME TAXES</t>
  </si>
  <si>
    <t>INCOME TAXES</t>
  </si>
  <si>
    <t>NET (LOSS) INCOME</t>
  </si>
  <si>
    <t>NET (LOSS) INCOME PER SHARE - Basic</t>
  </si>
  <si>
    <t>WEIGHTED AVERAGE NUMBER OF SHARES OUTSTANDING - Basic</t>
  </si>
  <si>
    <t>NET (LOSS) INCOME PER SHARE - Diluted</t>
  </si>
  <si>
    <t>WEIGHTED AVERAGE NUMBER OF SHARES OUTSTANDING - Diluted</t>
  </si>
  <si>
    <t>Consolidated Statements of Cash Flows (Unaudited) - USD ($) $ in Thousands</t>
  </si>
  <si>
    <t>CASH FLOWS FROM OPERATING ACTIVITIES</t>
  </si>
  <si>
    <t>Net (loss) income</t>
  </si>
  <si>
    <t>Adjustments to reconcile net (loss) income to net cash provided by operating activities:</t>
  </si>
  <si>
    <t>Bad debt expense</t>
  </si>
  <si>
    <t>Amortization of intangibles</t>
  </si>
  <si>
    <t>Depreciation and amortization of property and equipment</t>
  </si>
  <si>
    <t>Amortization of debt issue costs</t>
  </si>
  <si>
    <t>Stock-based compensation - options and restricted stock</t>
  </si>
  <si>
    <t>Stock-based compensation - warrants</t>
  </si>
  <si>
    <t>Changes in assets and liabilities, net:</t>
  </si>
  <si>
    <t>Accounts receivable, net of write-offs</t>
  </si>
  <si>
    <t>Other assets</t>
  </si>
  <si>
    <t>Accounts payable and other liabilities</t>
  </si>
  <si>
    <t>NET CASH PROVIDED BY OPERATING ACTIVITIES</t>
  </si>
  <si>
    <t>CASH FLOWS FROM INVESTING ACTIVITIES</t>
  </si>
  <si>
    <t>Purchases of property and equipment</t>
  </si>
  <si>
    <t>NET CASH USED IN INVESTING ACTIVITIES</t>
  </si>
  <si>
    <t>CASH FLOWS FROM FINANCING ACTIVITIES</t>
  </si>
  <si>
    <t>Payments on credit facility, net</t>
  </si>
  <si>
    <t>Repayment of capital lease obligations</t>
  </si>
  <si>
    <t>Issuance of common stock for the exercise of options, warrants and ESPP shares</t>
  </si>
  <si>
    <t>NET CASH USED IN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Equipment leased under capital lease obligations</t>
  </si>
  <si>
    <t>Nature of Business and Basis of Presentation</t>
  </si>
  <si>
    <t>Organization, Consolidation and Presentation of Financial Statements [Abstract]</t>
  </si>
  <si>
    <t>NOTE A — NATURE OF BUSINESS AND BASIS OF
PRESENTATION
NeoGenomics, Inc., a Nevada corporation (the “Parent”
or the “Parent Company”), and its subsidiaries,
NeoGenomics Laboratories, Inc., a Florida corporation
(“NEO”, “NeoGenomics Laboratories”) and
Path Labs LLC., a Delaware Limited Liability Corporation
(“Path Logic”) (collectively referred to as
“we”, “us”, “our”,
“NeoGenomics”, or the “Company”), operates
a network of anatomic pathology and certified “high
complexity” clinical laboratories in accordance with the
federal government’s Clinical Laboratory Improvement Act, as
amended (“CLIA”), and is dedicated to the delivery of
clinical diagnostic services to pathologists, oncologists,
urologists, hospitals, and other laboratories throughout the United
States.
The accompanying interim consolidated financial statements are
unaudited and have been prepared in accordance with accounting
principles generally accepted in the United States of America
(“GAAP”) for interim financial information. These
accompanying interim consolidated financial statements include the
accounts of the Parent and its subsidiaries. All intercompany
transactions and balances have been eliminated in the accompanying
interim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4, filed with the Securities and
Exchange Commission on March 3, 2015 and amended on
April 30, 2015.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t>
  </si>
  <si>
    <t>Recently Issued Accounting Guidance</t>
  </si>
  <si>
    <t>Accounting Changes and Error Corrections [Abstract]</t>
  </si>
  <si>
    <t>NOTE B — RECENTLY ISSUED ACCOUNTING GUIDANCE
Management has determined there has been no recently issued
accounting guidance that will have a material impact on the
consolidated financial statements.</t>
  </si>
  <si>
    <t>Acquisitions</t>
  </si>
  <si>
    <t>Business Combinations [Abstract]</t>
  </si>
  <si>
    <t>NOTE C — ACQUISITIONS
On July 8, 2014, NeoGenomics, Laboratories entered into a
membership interest purchase agreement with Path Labs, LLC d/b/a
Path Logic, a Delaware limited liability company (“Path
Logic”), and Path Labs Holdings, LLC, a Delaware limited
liability company (“PL Holdings”), whereby the Company
acquired all of the outstanding equity ownership interests in Path
Logic from PL Holdings for a purchase price (in thousands) of
$5,908 (the “Acquisition”). NeoGenomics Laboratories
paid the purchase price using cash on hand and borrowings on its
revolving credit facility.
The following table summarizes the final amounts for the fair
values of the assets acquired and liabilities assumed at the
acquisition date of July 8, 2014 (in thousands):
July 8, 2014
Current assets, including cash and cash equivalents $ 1,722
Property, plant and equipment 577
Identifiable intangible assets – customer relationships 1,930
Long term deposits 28
Goodwill 2,929
Total assets acquired 7,186
Current liabilities (1,180 )
Long-term liabilities (98 )
Net assets acquired $ 5,908
The above estimated fair values of assets acquired and liabilities
assumed are based on the information that was available as of the
acquisition date to estimate the fair value of assets acquired and
liabilities assumed. The measurement period adjustments were
complete as of December 31, 2014.
Acquired intangible assets of $1.93 million consist of customer
relationships which are being amortized over thirteen years. We
recorded approximately $37,000 and $74,000 of amortization expense
for the three and six months ended June 30, 2015,
respectively.
The estimated amortization expense related to the acquired
intangible assets for each of the five succeeding fiscal years and
thereafter as of June 30, 2015 is as follows (in
thousands):
Year Ending December 31,
Remainder of 2015 $ 74
2016 148
2017 148
2018 148
2019 148
2020 148
Thereafter 970
Total $ 1,784
The goodwill arising from the acquisition of Path Logic includes
revenue synergies as a result of our existing customers and Path
Logic’s customers having access to each other’s testing
menus and capabilities. It also arises from the new product lines
which Path Logic adds to the Company’s product portfolio. The
total amount of goodwill which is expected to be deductible for tax
purposes is approximately $3.7 million, which will be amortized on
our tax returns over 15 years.
The following unaudited pro forma information (in thousands) have
been provided for illustrative purposes only and are not
necessarily indicative of results that would have occurred had the
Acquisition been in effect since January 1, 2013, nor are they
necessarily indicative of future results.
Three Months Ended Six Months Ended
Revenue $ 23,216 $ 43,833
Net (loss) (100 ) (406 )
(Loss) per share
Basic $ (0.00 ) $ (0.01 )
Diluted $ (0.00 ) $ (0.01 )
The unaudited pro forma consolidated results have been prepared by
adjusting our historical results to include the Acquisition as if
it occurred on January 1, 2013. These unaudited pro forma
consolidated historical results were then adjusted for the
following:
• a net reduction in amortization
expense during the three and six months ended June 30, 2014
due to decreased intangible assets recorded related to the
acquisition,
• a net reduction in interest expense
during the three and six months ended June 30, 2014 as we did
not acquire the existing debt from the acquisition offset by our
interest expense on net borrowings under capital leases and notes
payable,
• a net reduction in depreciation
expense during the three and six months ended June 30, 2014
due to decreased fixed asset values recorded related to the
acquisition,
• a net reduction in general and
administrative expenses for the three and six months ended
June 30, 2014 to remove the management fees from the private
equity company,
• a net reduction to adjust for the tax
effect of the losses that were acquired which is based on an
estimate of the state income taxes and federal alternate minimum
tax which would not be required based on the losses for all
periods.
As noted above, the unaudited pro forma results of operations do
not purport to be indicative of the actual results that would have
been achieved by the combined company for the periods presented or
that may be achieved by the combined company in the future.</t>
  </si>
  <si>
    <t>Intangible Assets</t>
  </si>
  <si>
    <t>Goodwill and Intangible Assets Disclosure [Abstract]</t>
  </si>
  <si>
    <t>NOTE D — INTANGIBLE ASSETS
Intangible assets as of June 30, 2015 and December 31,
2014 consisted of the following (in thousands):
Amortization Period June 30, 2015
COST Accumulated Amortization Net
Customer Relationships 156 months $ 1,930 $ 146 $ 1,784
Support Vector Machine (SVM) technology 108 months 500 185 315
Laboratory developed test (LDT) technology 164 months 1,482 361 1,121
Flow Cytometry and Cytogenetics technology 202 months 1,000 198 802
Total $ 4,912 $ 890 $ 4,022
Amortization Period December 31, 2014
COST Accumulated Amortization Net
Customer Relationships 156 months $ 1,930 $ 71 $ 1,859
Support Vector Machine (SVM) technology 108 months 500 167 333
Laboratory developed test (LDT) technology 164 months 1,482 297 1,185
Flow Cytometry and Cytogenetics technology 202 months 1,000 165 835
Total $ 4,912 $ 700 $ 4,212
We recorded approximately $97,000 and $55,000 in straight-line
amortization expense of intangibles in the three months ended
June 30, 2015 and 2014, respectively. We recorded
approximately $190,000 and $111,000 in straight-line amortization
expense of intangibles in the six months ended June 30, 2015
and 2014, respectively. The Company recorded amortization expense
from customer relationships as a general and administrative
expense. We will continue to record the amortization of the Support
Vector Machine (SVM) technology, the Laboratory developed tests
(LDT) technology and the Flow Cytometry and Cytogenetics technology
intangibles as a research and development expense until the time
that we have products, services or cost savings directly
attributable to these intangible assets that would require that it
be recorded in cost of goods sold.
The estimated amortization expense related to amortizable
intangible assets for each of the five succeeding fiscal years and
thereafter as of June 30, 2015 is as follows (in
thousands):
Year Ending December 31,
Remainder of 2015 $ 186
2016 372
2017 372
2018 372
2019 372
2020 372
Thereafter 1,976
Total $ 4,022</t>
  </si>
  <si>
    <t>Revenue Recognition and Contractual Adjustments</t>
  </si>
  <si>
    <t>Text Block [Abstract]</t>
  </si>
  <si>
    <t>NOTE E — REVENUE RECOGNITION AND CONTRACTUAL
ADJUSTMENTS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The table below shows the adjustments made to gross service revenue
to arrive at net revenues (in thousands), the amount reported on
our statements of operations.
Three Months Ended June 30,
Six Months Ended June 30,
2015 2014 2015 2014
Gross service revenues $ 56,702 $ 57,805 $ 110,333 $ 99,004
Total contractual adjustments and discounts (32,332 ) (37,135 ) (62,937 ) (60,152 )
Net revenues $ 24,370 $ 20,670 $ 47,396 $ 38,852</t>
  </si>
  <si>
    <t>Equity</t>
  </si>
  <si>
    <t>Equity [Abstract]</t>
  </si>
  <si>
    <t>NOTE F — EQUITY
Stock Options
On May 4, 2015 the Board of Directors amended the Amended and
Restated Equity Incentive Plan (Amended and Restated Effective as
of April 16, 2013) (the “Plan”) to add an
additional 2,500,000 shares to the maximum aggregate number of
shares of Common Stock reserved and available for issuance under
the Plan, bringing the total available from the Plan to 9,500,000
shares.
On May 4, 2015 the Compensation Committee of the Board of
Directors granted 1,645,000 options to certain Executives and key
employees of the Company. The options were granted at a price of
$4.78 per share and had a weighted average fair market value of
$1.80 per option for a total fair market value of $2,961,000.
A summary of the stock option activity under the Company’s
plans for the six months ended June 30, 2015 is as
follows:
Number of shares Weighted
Options outstanding at December 31, 2014 4,012,096 $ 2.04
Options granted 1,723,500 4.77
Less:
Options exercised 207,625 1.54
Options canceled or expired 5,000 2.48
Options outstanding at June 30, 2015 5,522,971 2.91
Exercisable at June 30, 2015 2,739,622 $ 1.51
As of June 30, 2015, there was approximately $3.7 million of
total unrecognized share-based compensation expense related to
stock options that will be recognized over a weighted-average
period of 1.5 years.
Stock-based compensation expense recognized for stock options and
restricted stock and included in the consolidated statements of
operations was allocated as follows:
Three months ended June 30,
Six months ended June 30,
(in thousands) 2015 2014 2015 2014
Research and development expense $ 123 $ 27 $ 178 $ 69
General and administrative expense 385 130 635 177
Total stock-based compensation expense $ 508 $ 157 $ 813 $ 246
Common Stock Warrants
A summary of the warrant activity for the six months ended
June 30, 2015 is as follows:
Number shares Weighted
Warrants outstanding at December 31, 2014 650,000 $ 1.48
Warrants granted
—
—
Less:
Warrants exercised
—
—
Warrants canceled or expired
—
—
Warrants outstanding at June 30, 2015 650,000 1.48
Exercisable at June 30, 2015 530,000 $ 1.49
During the three months ended June 30, 2015 and 2014, we
recorded $111,000 and $40,000 of warrant compensation expense,
respectively. During the six months ended June 30, 2015 and
2014, we recorded $207,000 and $35,000 of warrant compensation
expense, respectively.
Restricted Stock Awards
On April 16, 2015 the Company granted four directors of the
Company each 2,080 shares of restricted stock. Such restricted
stock will vest ratably over each of the next four quarters so long
as the director still serves as a member of the Board of Directors.
The fair market value of each grant of restricted stock on the
award date was deemed to be $10,025 or $4.82 per share, which was
the closing price of the Company’s common stock on the day
before the grant was approved by the compensation committee of the
Board of Directors.
On June 16, 2015 the Company granted two directors of the
Company each 1,560 shares of restricted stock. Such restricted
stock will vest ratably over each of the next three quarters so
long as the director still serves as a member of the Board of
Directors. The fair market value of each grant of restricted stock
on the award date was deemed to be $9,079 or $5.82 per share, which
was the closing price of the Company’s common stock on the
day before the grant was approved by the compensation committee of
the Board of Directors.</t>
  </si>
  <si>
    <t>Commitments</t>
  </si>
  <si>
    <t>Commitments and Contingencies Disclosure [Abstract]</t>
  </si>
  <si>
    <t>NOTE G — COMMITMENTS
During the six months ended June 30, 2015, the Company entered
into agreements with Wells Fargo Equipment Finance to lease
approximately $1.5 million of laboratory and computer equipment.
One lease agreement for approximately $0.2 million includes a 36
month term with a $1 buyout option at the end of the term and an
interest rate of 3.61%. The other lease agreement for approximately
$1.3 includes a 60 month term with a $1 buyout option at the end of
term and an interest rate of 4.08%. The Company accounted for these
lease agreements as capital leases.
During the six months ended June 30, 2015, the Company entered
into agreements with several vendors to lease for approximately
$1.9 million of computer equipment and computer software. The
leases have 36 month terms with $1 buyout options at the end of the
terms and interest rates ranging between 4.00% and 13.5% with a
weighted average interest rate of 5.47%. The Company accounted for
these lease agreements as capital leases.</t>
  </si>
  <si>
    <t>Other Related Party Transactions</t>
  </si>
  <si>
    <t>Related Party Transactions [Abstract]</t>
  </si>
  <si>
    <t>NOTE H — OTHER RELATED PARTY TRANSACTIONS
During the three months ended June 30, 2015 and 2014, Steven
C. Jones, a director of the Company, earned approximately $65,000
and $65,000, respectively, for various consulting work performed in
connection with his duties as Executive Vice President of Finance.
During the six months ended June 30, 2015 and 2014,
Mr. Jones earned approximately $130,000 and $127,500,
respectively, for various consulting work performed in connection
with his duties as Executive Vice President of Finance.
Mr. Jones also received $77,500 and $47,500 during the six
months ended June 30, 2015 and 2014 as payment of his annual
bonus compensation for the previous fiscal years, respectively.
On May 4, 2015 the Company granted Steven C. Jones 225,000
stock options. The options were granted at a price of $4.78 per
share and had a weighted average fair market value of $1.80 per
option. The options vest ratably over the next three years.</t>
  </si>
  <si>
    <t>Acquisitions (Tables)</t>
  </si>
  <si>
    <t>Summary of Final Amounts for Fair Values of Assets Acquired and Liabilities Assumed</t>
  </si>
  <si>
    <t>The following table summarizes the final amounts for the fair
values of the assets acquired and liabilities assumed at the
acquisition date of July 8, 2014 (in thousands):
July 8, 2014
Current assets, including cash and cash equivalents $ 1,722
Property, plant and equipment 577
Identifiable intangible assets – customer relationships 1,930
Long term deposits 28
Goodwill 2,929
Total assets acquired 7,186
Current liabilities (1,180 )
Long-term liabilities (98 )
Net assets acquired $ 5,908</t>
  </si>
  <si>
    <t>Estimated Amortization Expense</t>
  </si>
  <si>
    <t>The estimated amortization expense related to amortizable
intangible assets for each of the five succeeding fiscal years and
thereafter as of June 30, 2015 is as follows (in
thousands):
Year Ending December 31,
Remainder of 2015 $ 185
2016 371
2017 371
2018 371
2019 371
2020 371
Thereafter 1,982
Total $ 4,022</t>
  </si>
  <si>
    <t>Summary of Unaudited Pro-forma Information</t>
  </si>
  <si>
    <t xml:space="preserve">The following unaudited pro forma information (in thousands) have
been provided for illustrative purposes only and are not
necessarily indicative of results that would have occurred had the
Acquisition been in effect since January 1, 2013, nor are they
necessarily indicative of future results.
Three Months Ended Six Months Ended
Revenue $ 23,216 $ 43,833
Net (loss) (100 ) (406 )
(Loss) per share
Basic $ (0.00 ) $ (0.01 )
Diluted $ (0.00 ) $ (0.01 ) </t>
  </si>
  <si>
    <t>Path Logic [Member]</t>
  </si>
  <si>
    <t>The estimated amortization expense related to the acquired
intangible assets for each of the five succeeding fiscal years and
thereafter as of June 30, 2015 is as follows (in
thousands):
Year Ending December 31,
Remainder of 2015 $ 74
2016 148
2017 148
2018 148
2019 148
2020 148
Thereafter 970
Total $ 1,784</t>
  </si>
  <si>
    <t>Intangible Assets (Tables)</t>
  </si>
  <si>
    <t>Classes of Intangible Assets</t>
  </si>
  <si>
    <t>Intangible assets as of June 30, 2015 and December 31,
2014 consisted of the following (in thousands):
Amortization Period June 30, 2015
COST Accumulated Amortization Net
Customer Relationships 156 months $ 1,930 $ 146 $ 1,784
Support Vector Machine (SVM) technology 108 months 500 185 315
Laboratory developed test (LDT) technology 164 months 1,482 361 1,121
Flow Cytometry and Cytogenetics technology 202 months 1,000 198 802
Total $ 4,912 $ 890 $ 4,022
Amortization Period December 31, 2014
COST Accumulated Amortization Net
Customer Relationships 156 months $ 1,930 $ 71 $ 1,859
Support Vector Machine (SVM) technology 108 months 500 167 333
Laboratory developed test (LDT) technology 164 months 1,482 297 1,185
Flow Cytometry and Cytogenetics technology 202 months 1,000 165 835
Total $ 4,912 $ 700 $ 4,212</t>
  </si>
  <si>
    <t>Revenue Recognition and Contractual Adjustments (Tables)</t>
  </si>
  <si>
    <t>Adjustment of Transactions Revenue</t>
  </si>
  <si>
    <t>The table below shows the adjustments made to gross service revenue
to arrive at net revenues (in thousands), the amount reported on
our statements of operations.
Three Months Ended June 30,
Six Months Ended June 30,
2015 2014 2015 2014
Gross service revenues $ 56,702 $ 57,805 $ 110,333 $ 99,004
Total contractual adjustments and discounts (32,332 ) (37,135 ) (62,937 ) (60,152 )
Net revenues $ 24,370 $ 20,670 $ 47,396 $ 38,852</t>
  </si>
  <si>
    <t>Equity (Tables)</t>
  </si>
  <si>
    <t>Summary of Stock Option Activity</t>
  </si>
  <si>
    <t>A summary of the stock option activity under the Company’s
plans for the six months ended June 30, 2015 is as
follows:
Number of shares Weighted
Options outstanding at December 31, 2014 4,012,096 $ 2.04
Options granted 1,723,500 4.77
Less:
Options exercised 207,625 1.54
Options canceled or expired 5,000 2.48
Options outstanding at June 30, 2015 5,522,971 2.91
Exercisable at June 30, 2015 2,739,622 $ 1.51</t>
  </si>
  <si>
    <t>Summary of Stock-Based Compensation Expense Recognized for Stock Options and Restricted Stock Included in Consolidated Statements of Operations</t>
  </si>
  <si>
    <t>Stock-based compensation expense recognized for stock options and
restricted stock and included in the consolidated statements of
operations was allocated as follows:
Three months ended June 30,
Six months ended June 30,
(in thousands) 2015 2014 2015 2014
Research and development expense $ 123 $ 27 $ 178 $ 69
General and administrative expense 385 130 635 177
Total stock-based compensation expense $ 508 $ 157 $ 813 $ 246</t>
  </si>
  <si>
    <t>Summary of Warrant Activity</t>
  </si>
  <si>
    <t>A summary of the warrant activity for the six months ended
June 30, 2015 is as follows:
Number shares Weighted
Warrants outstanding at December 31, 2014 650,000 $ 1.48
Warrants granted
—
—
Less:
Warrants exercised
—
—
Warrants canceled or expired
—
—
Warrants outstanding at June 30, 2015 650,000 1.48
Exercisable at June 30, 2015 530,000 $ 1.49</t>
  </si>
  <si>
    <t>Acquisitions - Additional Information (Detail) - USD ($)</t>
  </si>
  <si>
    <t>Jul. 08, 2014</t>
  </si>
  <si>
    <t>Business Acquisition [Line Items]</t>
  </si>
  <si>
    <t>Amortization expense of intangibles</t>
  </si>
  <si>
    <t>Business acquisition purchase price</t>
  </si>
  <si>
    <t>Acquired intangible assets</t>
  </si>
  <si>
    <t>Intangible asset amortization period</t>
  </si>
  <si>
    <t>13 years</t>
  </si>
  <si>
    <t>Goodwill expected tax deductible amount</t>
  </si>
  <si>
    <t>Amortization Period</t>
  </si>
  <si>
    <t>15 years</t>
  </si>
  <si>
    <t>Acquisitions - Summary of Estimated Fair Values of Assets Acquired and Liabilities Assumed (Detail) - USD ($) $ in Thousands</t>
  </si>
  <si>
    <t>Current assets, including cash and cash equivalents</t>
  </si>
  <si>
    <t>Property, plant and equipment</t>
  </si>
  <si>
    <t>Identifiable intangible assets - customer relationships</t>
  </si>
  <si>
    <t>Long term deposits</t>
  </si>
  <si>
    <t>Total assets acquired</t>
  </si>
  <si>
    <t>Current liabilities</t>
  </si>
  <si>
    <t>Long-term liabilities</t>
  </si>
  <si>
    <t>Net assets acquired</t>
  </si>
  <si>
    <t>Acquisitions - Estimated Amortization Expense (Detail) - USD ($) $ in Thousands</t>
  </si>
  <si>
    <t>Finite-Lived Intangible Assets [Line Items]</t>
  </si>
  <si>
    <t>Remainder of 2015</t>
  </si>
  <si>
    <t>Thereafter</t>
  </si>
  <si>
    <t>Total</t>
  </si>
  <si>
    <t>Acquisitions - Summary of Unaudited Pro-forma Information (Detail) - Jun. 30, 2014 - Path Logic [Member] - USD ($) $ / shares in Units, $ in Thousands</t>
  </si>
  <si>
    <t>Revenue</t>
  </si>
  <si>
    <t>Net (loss)</t>
  </si>
  <si>
    <t>(Loss) per share</t>
  </si>
  <si>
    <t>Basic</t>
  </si>
  <si>
    <t>Diluted</t>
  </si>
  <si>
    <t>Intangible Assets - Classes of Intangible Assets (Detail) - USD ($) $ in Thousands</t>
  </si>
  <si>
    <t>12 Months Ended</t>
  </si>
  <si>
    <t>COST</t>
  </si>
  <si>
    <t>Accumulated Amortization</t>
  </si>
  <si>
    <t>Customer Relationships [Member]</t>
  </si>
  <si>
    <t>156 months</t>
  </si>
  <si>
    <t>Support Vector Machine (SVM) Technology [Member]</t>
  </si>
  <si>
    <t>108 months</t>
  </si>
  <si>
    <t>Laboratory Developed Test (LDT) Technology [Member]</t>
  </si>
  <si>
    <t>164 months</t>
  </si>
  <si>
    <t>Flow Cytometry and Cytogenetics Technology [Member]</t>
  </si>
  <si>
    <t>202 months</t>
  </si>
  <si>
    <t>Intangible Assets - Additional Information (Detail) - USD ($) $ in Thousands</t>
  </si>
  <si>
    <t>Intangible Assets - Estimated Amortization Expense (Detail) - USD ($) $ in Thousands</t>
  </si>
  <si>
    <t>Revenue Recognition and Contractual Adjustments - Adjustment of Transactions Revenue (Detail) - USD ($) $ in Thousands</t>
  </si>
  <si>
    <t>Revenue Recognition [Abstract]</t>
  </si>
  <si>
    <t>Gross service revenues</t>
  </si>
  <si>
    <t>Total contractual adjustments and discounts</t>
  </si>
  <si>
    <t>Net revenues</t>
  </si>
  <si>
    <t>Equity - Additional Information (Detail)</t>
  </si>
  <si>
    <t>Jun. 16, 2015USD ($)Directors$ / sharesshares</t>
  </si>
  <si>
    <t>May. 04, 2015USD ($)$ / sharesshares</t>
  </si>
  <si>
    <t>Apr. 16, 2015USD ($)Directors$ / sharesshares</t>
  </si>
  <si>
    <t>Jun. 30, 2015USD ($)</t>
  </si>
  <si>
    <t>Jun. 30, 2014USD ($)</t>
  </si>
  <si>
    <t>Jun. 30, 2015USD ($)$ / shares</t>
  </si>
  <si>
    <t>Share-based Compensation Arrangement by Share-based Payment Award [Line Items]</t>
  </si>
  <si>
    <t>Options, grant date price | $ / shares</t>
  </si>
  <si>
    <t>Unrecognized stock-based compensation cost</t>
  </si>
  <si>
    <t>Unrecognized share-based compensation expense, weighted-average recognition period</t>
  </si>
  <si>
    <t>1 year 6 months</t>
  </si>
  <si>
    <t>Stock compensation expense</t>
  </si>
  <si>
    <t>Amended and Restated Equity Incentive Plan [Member]</t>
  </si>
  <si>
    <t>Number of additional shares authorized for issuance | shares</t>
  </si>
  <si>
    <t>Aggregate number of shares available for issuance | shares</t>
  </si>
  <si>
    <t>Amended and Restated Equity Incentive Plan [Member] | Certain Executives and Key Employees [Member]</t>
  </si>
  <si>
    <t>Options, weighted average fair market value | $ / shares</t>
  </si>
  <si>
    <t>Options, number granted | shares</t>
  </si>
  <si>
    <t>Options granted, fair market value</t>
  </si>
  <si>
    <t>Warrant [Member]</t>
  </si>
  <si>
    <t>Restricted Stock [Member]</t>
  </si>
  <si>
    <t>Number of directors | Directors</t>
  </si>
  <si>
    <t>Restricted Stock [Member] | Director One [Member]</t>
  </si>
  <si>
    <t>Restricted stock granted | shares</t>
  </si>
  <si>
    <t>Fair market value restricted stock</t>
  </si>
  <si>
    <t>Restricted stock price per share | $ / shares</t>
  </si>
  <si>
    <t>Restricted Stock [Member] | Director Two [Member]</t>
  </si>
  <si>
    <t>Restricted Stock [Member] | Director Three [Member]</t>
  </si>
  <si>
    <t>Restricted Stock [Member] | Director Four [Member]</t>
  </si>
  <si>
    <t>Equity - Summary of Stock Option Activity (Detail) - Jun. 30, 2015 - $ / shares</t>
  </si>
  <si>
    <t>Stock options, beginning balance</t>
  </si>
  <si>
    <t>Stock options, granted</t>
  </si>
  <si>
    <t>Stock options, exercised</t>
  </si>
  <si>
    <t>Stock options, canceled or expired</t>
  </si>
  <si>
    <t>Stock options, ending balance</t>
  </si>
  <si>
    <t>Stock options, exercisable, ending balance</t>
  </si>
  <si>
    <t>Weighted average exercise price, beginning balance</t>
  </si>
  <si>
    <t>Weighted average exercise price, granted</t>
  </si>
  <si>
    <t>Weighted average exercise price, exercised</t>
  </si>
  <si>
    <t>Weighted average exercise price, canceled or expired</t>
  </si>
  <si>
    <t>Weighted average exercise price, ending balance</t>
  </si>
  <si>
    <t>Weighted average exercise price, exercisable, ending balance</t>
  </si>
  <si>
    <t>Equity - Summary of Stock-Based Compensation Expense Recognized for Stock Options and Restricted Stock Included in Consolidated Statements of Operations (Detail) - USD ($) $ in Thousands</t>
  </si>
  <si>
    <t>Share-based Compensation Arrangement by Share-based Payment Award, Compensation Cost [Line Items]</t>
  </si>
  <si>
    <t>Stock-based compensation expense</t>
  </si>
  <si>
    <t>Research and Development Expense [Member]</t>
  </si>
  <si>
    <t>General and Administrative Expense [Member]</t>
  </si>
  <si>
    <t>Equity - Summary of Warrant Activity (Detail) - Jun. 30, 2015 - Warrant [Member] - $ / shares</t>
  </si>
  <si>
    <t>Warrants outstanding, beginning balance</t>
  </si>
  <si>
    <t>Warrants granted</t>
  </si>
  <si>
    <t>Warrants exercised</t>
  </si>
  <si>
    <t>Warrants canceled or expired</t>
  </si>
  <si>
    <t>Warrants outstanding, ending balance</t>
  </si>
  <si>
    <t>Warrants exercisable, ending balance</t>
  </si>
  <si>
    <t>Weighted average exercise price, warrants outstanding, beginning balance</t>
  </si>
  <si>
    <t>Weighted average exercise price, warrants granted</t>
  </si>
  <si>
    <t>Weighted average exercise price, warrants exercised</t>
  </si>
  <si>
    <t>Weighted average exercise price, warrants canceled or expired</t>
  </si>
  <si>
    <t>Weighted average exercise price, warrants outstanding, ending balance</t>
  </si>
  <si>
    <t>Weighted average exercise price, warrants exercisable, ending balance</t>
  </si>
  <si>
    <t>Commitments - Additional Information (Detail) - USD ($)</t>
  </si>
  <si>
    <t>Contractual Obligation [Line Items]</t>
  </si>
  <si>
    <t>Agreement for purchase of equipment</t>
  </si>
  <si>
    <t>Laboratory and Computer Equipment [Member] | Wells Fargo Equipment Finance [Member]</t>
  </si>
  <si>
    <t>Laboratory and Computer Equipment [Member] | Wells Fargo Equipment Finance [Member] | 36 Month Term [Member]</t>
  </si>
  <si>
    <t>Lease term period</t>
  </si>
  <si>
    <t>36 months</t>
  </si>
  <si>
    <t>Buyout option</t>
  </si>
  <si>
    <t>Interest rate</t>
  </si>
  <si>
    <t>3.61%</t>
  </si>
  <si>
    <t>Laboratory and Computer Equipment [Member] | Wells Fargo Equipment Finance [Member] | 60 Month Term [Member]</t>
  </si>
  <si>
    <t>60 months</t>
  </si>
  <si>
    <t>4.08%</t>
  </si>
  <si>
    <t>Other Lease Agreement [Member] | Computer Equipment and Computer Software [Member]</t>
  </si>
  <si>
    <t>Weighted average interest rate</t>
  </si>
  <si>
    <t>5.47%</t>
  </si>
  <si>
    <t>Minimum [Member] | Other Lease Agreement [Member] | Computer Equipment and Computer Software [Member]</t>
  </si>
  <si>
    <t>4.00%</t>
  </si>
  <si>
    <t>Maximum [Member] | Other Lease Agreement [Member] | Computer Equipment and Computer Software [Member]</t>
  </si>
  <si>
    <t>13.50%</t>
  </si>
  <si>
    <t>Other Related Party Transactions - Additional Information (Detail) - USD ($)</t>
  </si>
  <si>
    <t>May. 04, 2015</t>
  </si>
  <si>
    <t>Related Party Transaction [Line Items]</t>
  </si>
  <si>
    <t>Options, grant date price</t>
  </si>
  <si>
    <t>Executive Vice President [Member]</t>
  </si>
  <si>
    <t>Fees for consulting work performed</t>
  </si>
  <si>
    <t>Payment of annual bonus compensation</t>
  </si>
  <si>
    <t>Options, number granted</t>
  </si>
  <si>
    <t>Options, weighted average fair market value</t>
  </si>
  <si>
    <t>Options, vesting period</t>
  </si>
  <si>
    <t>3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77183</v>
      </c>
    </row>
    <row r="12" spans="1:3">
      <c t="s" r="A12" s="4">
        <v>19</v>
      </c>
      <c t="s" r="B12" s="4">
        <v>20</v>
      </c>
    </row>
    <row r="13" spans="1:3">
      <c t="s" r="A13" s="4">
        <v>21</v>
      </c>
      <c t="s" r="B13" s="4">
        <v>22</v>
      </c>
    </row>
    <row r="14" spans="1:3">
      <c t="s" r="A14" s="4">
        <v>23</v>
      </c>
      <c t="n" r="C14" s="5">
        <v>60510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4">
        <v>141</v>
      </c>
      <c t="s" r="B3" s="4">
        <v>142</v>
      </c>
    </row>
    <row r="4" spans="1:2">
      <c t="s" r="A4" s="4">
        <v>143</v>
      </c>
      <c t="s" r="B4" s="4">
        <v>144</v>
      </c>
    </row>
    <row r="5" spans="1:2">
      <c t="s" r="A5" s="4">
        <v>145</v>
      </c>
      <c t="s" r="B5" s="4">
        <v>146</v>
      </c>
    </row>
    <row r="6" spans="1:2">
      <c t="s" r="A6" s="4">
        <v>147</v>
      </c>
    </row>
    <row r="7" spans="1:2">
      <c t="s" r="A7" s="4">
        <v>143</v>
      </c>
      <c t="s" r="B7"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v>
      </c>
    </row>
    <row r="3" spans="1:2">
      <c t="s" r="A3" s="3">
        <v>126</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2</v>
      </c>
      <c t="s" r="B1" s="2">
        <v>1</v>
      </c>
    </row>
    <row r="2" spans="1:2">
      <c t="s" r="B2" s="2">
        <v>2</v>
      </c>
    </row>
    <row r="3" spans="1:2">
      <c t="s" r="A3" s="3">
        <v>129</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32</v>
      </c>
    </row>
    <row r="4" spans="1:2">
      <c t="s" r="A4" s="4">
        <v>156</v>
      </c>
      <c t="s" r="B4" s="4">
        <v>157</v>
      </c>
    </row>
    <row r="5" spans="1:2">
      <c t="s" r="A5" s="4">
        <v>158</v>
      </c>
      <c t="s" r="B5" s="4">
        <v>159</v>
      </c>
    </row>
    <row r="6" spans="1:2">
      <c t="s" r="A6" s="4">
        <v>160</v>
      </c>
      <c t="s" r="B6"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t="s" r="A1" s="1">
        <v>162</v>
      </c>
      <c t="s" r="B1" s="2">
        <v>163</v>
      </c>
      <c t="s" r="C1" s="2">
        <v>2</v>
      </c>
      <c t="s" r="D1" s="2">
        <v>66</v>
      </c>
      <c t="s" r="E1" s="2">
        <v>2</v>
      </c>
      <c t="s" r="F1" s="2">
        <v>66</v>
      </c>
    </row>
    <row r="2" spans="1:6">
      <c t="s" r="A2" s="3">
        <v>164</v>
      </c>
    </row>
    <row r="3" spans="1:6">
      <c t="s" r="A3" s="4">
        <v>165</v>
      </c>
      <c t="n" r="C3" s="7">
        <v>97000</v>
      </c>
      <c t="n" r="D3" s="7">
        <v>55000</v>
      </c>
      <c t="n" r="E3" s="7">
        <v>190000</v>
      </c>
      <c t="n" r="F3" s="7">
        <v>111000</v>
      </c>
    </row>
    <row r="4" spans="1:6">
      <c t="s" r="A4" s="4">
        <v>147</v>
      </c>
    </row>
    <row r="5" spans="1:6">
      <c t="s" r="A5" s="3">
        <v>164</v>
      </c>
    </row>
    <row r="6" spans="1:6">
      <c t="s" r="A6" s="4">
        <v>166</v>
      </c>
      <c t="n" r="B6" s="7">
        <v>5908000</v>
      </c>
    </row>
    <row r="7" spans="1:6">
      <c t="s" r="A7" s="4">
        <v>165</v>
      </c>
      <c t="n" r="C7" s="5">
        <v>37000</v>
      </c>
      <c t="n" r="E7" s="5">
        <v>74000</v>
      </c>
    </row>
    <row r="8" spans="1:6">
      <c t="s" r="A8" s="4">
        <v>167</v>
      </c>
      <c t="n" r="B8" s="7">
        <v>1930000</v>
      </c>
    </row>
    <row r="9" spans="1:6">
      <c t="s" r="A9" s="4">
        <v>168</v>
      </c>
      <c t="s" r="B9" s="4">
        <v>169</v>
      </c>
    </row>
    <row r="10" spans="1:6">
      <c t="s" r="A10" s="4">
        <v>170</v>
      </c>
      <c t="n" r="C10" s="7">
        <v>3700000</v>
      </c>
      <c t="n" r="E10" s="7">
        <v>3700000</v>
      </c>
    </row>
    <row r="11" spans="1:6">
      <c t="s" r="A11" s="4">
        <v>171</v>
      </c>
      <c t="s" r="E11" s="4">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3</v>
      </c>
      <c t="s" r="B1" s="2">
        <v>2</v>
      </c>
      <c t="s" r="C1" s="2">
        <v>25</v>
      </c>
      <c t="s" r="D1" s="2">
        <v>163</v>
      </c>
    </row>
    <row r="2" spans="1:4">
      <c t="s" r="A2" s="3">
        <v>164</v>
      </c>
    </row>
    <row r="3" spans="1:4">
      <c t="s" r="A3" s="4">
        <v>35</v>
      </c>
      <c t="n" r="B3" s="7">
        <v>2929</v>
      </c>
      <c t="n" r="C3" s="7">
        <v>2929</v>
      </c>
    </row>
    <row r="4" spans="1:4">
      <c t="s" r="A4" s="4">
        <v>147</v>
      </c>
    </row>
    <row r="5" spans="1:4">
      <c t="s" r="A5" s="3">
        <v>164</v>
      </c>
    </row>
    <row r="6" spans="1:4">
      <c t="s" r="A6" s="4">
        <v>174</v>
      </c>
      <c t="n" r="D6" s="7">
        <v>1722</v>
      </c>
    </row>
    <row r="7" spans="1:4">
      <c t="s" r="A7" s="4">
        <v>175</v>
      </c>
      <c t="n" r="D7" s="5">
        <v>577</v>
      </c>
    </row>
    <row r="8" spans="1:4">
      <c t="s" r="A8" s="4">
        <v>176</v>
      </c>
      <c t="n" r="D8" s="5">
        <v>1930</v>
      </c>
    </row>
    <row r="9" spans="1:4">
      <c t="s" r="A9" s="4">
        <v>177</v>
      </c>
      <c t="n" r="D9" s="5">
        <v>28</v>
      </c>
    </row>
    <row r="10" spans="1:4">
      <c t="s" r="A10" s="4">
        <v>35</v>
      </c>
      <c t="n" r="D10" s="5">
        <v>2929</v>
      </c>
    </row>
    <row r="11" spans="1:4">
      <c t="s" r="A11" s="4">
        <v>178</v>
      </c>
      <c t="n" r="D11" s="5">
        <v>7186</v>
      </c>
    </row>
    <row r="12" spans="1:4">
      <c t="s" r="A12" s="4">
        <v>179</v>
      </c>
      <c t="n" r="D12" s="5">
        <v>-1180</v>
      </c>
    </row>
    <row r="13" spans="1:4">
      <c t="s" r="A13" s="4">
        <v>180</v>
      </c>
      <c t="n" r="D13" s="5">
        <v>-98</v>
      </c>
    </row>
    <row r="14" spans="1:4">
      <c t="s" r="A14" s="4">
        <v>181</v>
      </c>
      <c t="n" r="D14" s="7">
        <v>590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952</v>
      </c>
      <c t="n" r="C3" s="7">
        <v>33689</v>
      </c>
    </row>
    <row r="4" spans="1:3">
      <c t="s" r="A4" s="4">
        <v>28</v>
      </c>
      <c t="n" r="B4" s="5">
        <v>21130</v>
      </c>
      <c t="n" r="C4" s="5">
        <v>20475</v>
      </c>
    </row>
    <row r="5" spans="1:3">
      <c t="s" r="A5" s="4">
        <v>29</v>
      </c>
      <c t="n" r="B5" s="5">
        <v>3416</v>
      </c>
      <c t="n" r="C5" s="5">
        <v>2616</v>
      </c>
    </row>
    <row r="6" spans="1:3">
      <c t="s" r="A6" s="4">
        <v>30</v>
      </c>
      <c t="n" r="B6" s="5">
        <v>821</v>
      </c>
      <c t="n" r="C6" s="5">
        <v>821</v>
      </c>
    </row>
    <row r="7" spans="1:3">
      <c t="s" r="A7" s="4">
        <v>31</v>
      </c>
      <c t="n" r="B7" s="5">
        <v>1282</v>
      </c>
      <c t="n" r="C7" s="5">
        <v>1141</v>
      </c>
    </row>
    <row r="8" spans="1:3">
      <c t="s" r="A8" s="4">
        <v>32</v>
      </c>
      <c t="n" r="B8" s="5">
        <v>59601</v>
      </c>
      <c t="n" r="C8" s="5">
        <v>58742</v>
      </c>
    </row>
    <row r="9" spans="1:3">
      <c t="s" r="A9" s="4">
        <v>33</v>
      </c>
      <c t="n" r="B9" s="5">
        <v>16286</v>
      </c>
      <c t="n" r="C9" s="5">
        <v>15082</v>
      </c>
    </row>
    <row r="10" spans="1:3">
      <c t="s" r="A10" s="4">
        <v>34</v>
      </c>
      <c t="n" r="B10" s="5">
        <v>4022</v>
      </c>
      <c t="n" r="C10" s="5">
        <v>4212</v>
      </c>
    </row>
    <row r="11" spans="1:3">
      <c t="s" r="A11" s="4">
        <v>35</v>
      </c>
      <c t="n" r="B11" s="5">
        <v>2929</v>
      </c>
      <c t="n" r="C11" s="5">
        <v>2929</v>
      </c>
    </row>
    <row r="12" spans="1:3">
      <c t="s" r="A12" s="4">
        <v>36</v>
      </c>
      <c t="n" r="B12" s="5">
        <v>128</v>
      </c>
      <c t="n" r="C12" s="5">
        <v>141</v>
      </c>
    </row>
    <row r="13" spans="1:3">
      <c t="s" r="A13" s="4">
        <v>37</v>
      </c>
      <c t="n" r="B13" s="5">
        <v>82966</v>
      </c>
      <c t="n" r="C13" s="5">
        <v>81106</v>
      </c>
    </row>
    <row r="14" spans="1:3">
      <c t="s" r="A14" s="3">
        <v>38</v>
      </c>
    </row>
    <row r="15" spans="1:3">
      <c t="s" r="A15" s="4">
        <v>39</v>
      </c>
      <c t="n" r="B15" s="5">
        <v>6059</v>
      </c>
      <c t="n" r="C15" s="5">
        <v>6294</v>
      </c>
    </row>
    <row r="16" spans="1:3">
      <c t="s" r="A16" s="4">
        <v>40</v>
      </c>
      <c t="n" r="B16" s="5">
        <v>3940</v>
      </c>
      <c t="n" r="C16" s="5">
        <v>3897</v>
      </c>
    </row>
    <row r="17" spans="1:3">
      <c t="s" r="A17" s="4">
        <v>41</v>
      </c>
      <c t="n" r="B17" s="5">
        <v>1231</v>
      </c>
      <c t="n" r="C17" s="5">
        <v>1208</v>
      </c>
    </row>
    <row r="18" spans="1:3">
      <c t="s" r="A18" s="4">
        <v>42</v>
      </c>
      <c t="n" r="B18" s="5">
        <v>3895</v>
      </c>
      <c t="n" r="C18" s="5">
        <v>3224</v>
      </c>
    </row>
    <row r="19" spans="1:3">
      <c t="s" r="A19" s="4">
        <v>43</v>
      </c>
      <c t="n" r="B19" s="5">
        <v>15125</v>
      </c>
      <c t="n" r="C19" s="5">
        <v>14623</v>
      </c>
    </row>
    <row r="20" spans="1:3">
      <c t="s" r="A20" s="3">
        <v>44</v>
      </c>
    </row>
    <row r="21" spans="1:3">
      <c t="s" r="A21" s="4">
        <v>45</v>
      </c>
      <c t="n" r="B21" s="5">
        <v>6153</v>
      </c>
      <c t="n" r="C21" s="5">
        <v>5257</v>
      </c>
    </row>
    <row r="22" spans="1:3">
      <c t="s" r="A22" s="4">
        <v>46</v>
      </c>
      <c t="n" r="B22" s="5">
        <v>821</v>
      </c>
      <c t="n" r="C22" s="5">
        <v>821</v>
      </c>
    </row>
    <row r="23" spans="1:3">
      <c t="s" r="A23" s="4">
        <v>47</v>
      </c>
      <c t="n" r="B23" s="5">
        <v>6974</v>
      </c>
      <c t="n" r="C23" s="5">
        <v>6078</v>
      </c>
    </row>
    <row r="24" spans="1:3">
      <c t="s" r="A24" s="4">
        <v>48</v>
      </c>
      <c t="n" r="B24" s="7">
        <v>22099</v>
      </c>
      <c t="n" r="C24" s="7">
        <v>20701</v>
      </c>
    </row>
    <row r="25" spans="1:3">
      <c t="s" r="A25" s="4">
        <v>49</v>
      </c>
    </row>
    <row r="26" spans="1:3">
      <c t="s" r="A26" s="3">
        <v>50</v>
      </c>
    </row>
    <row r="27" spans="1:3">
      <c t="s" r="A27" s="4">
        <v>51</v>
      </c>
      <c t="n" r="B27" s="7">
        <v>61</v>
      </c>
      <c t="n" r="C27" s="7">
        <v>60</v>
      </c>
    </row>
    <row r="28" spans="1:3">
      <c t="s" r="A28" s="4">
        <v>52</v>
      </c>
      <c t="n" r="B28" s="5">
        <v>81148</v>
      </c>
      <c t="n" r="C28" s="5">
        <v>79751</v>
      </c>
    </row>
    <row r="29" spans="1:3">
      <c t="s" r="A29" s="4">
        <v>53</v>
      </c>
      <c t="n" r="B29" s="5">
        <v>-20342</v>
      </c>
      <c t="n" r="C29" s="5">
        <v>-19406</v>
      </c>
    </row>
    <row r="30" spans="1:3">
      <c t="s" r="A30" s="4">
        <v>54</v>
      </c>
      <c t="n" r="B30" s="5">
        <v>60867</v>
      </c>
      <c t="n" r="C30" s="5">
        <v>60405</v>
      </c>
    </row>
    <row r="31" spans="1:3">
      <c t="s" r="A31" s="4">
        <v>55</v>
      </c>
      <c t="n" r="B31" s="7">
        <v>82966</v>
      </c>
      <c t="n" r="C31" s="7">
        <v>81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2</v>
      </c>
      <c t="s" r="C1" s="2">
        <v>25</v>
      </c>
    </row>
    <row r="2" spans="1:3">
      <c t="s" r="A2" s="3">
        <v>183</v>
      </c>
    </row>
    <row r="3" spans="1:3">
      <c t="s" r="A3" s="4">
        <v>184</v>
      </c>
      <c t="n" r="B3" s="7">
        <v>186</v>
      </c>
    </row>
    <row r="4" spans="1:3">
      <c t="n" r="A4" s="5">
        <v>2016</v>
      </c>
      <c t="n" r="B4" s="5">
        <v>372</v>
      </c>
    </row>
    <row r="5" spans="1:3">
      <c t="n" r="A5" s="5">
        <v>2017</v>
      </c>
      <c t="n" r="B5" s="5">
        <v>372</v>
      </c>
    </row>
    <row r="6" spans="1:3">
      <c t="n" r="A6" s="5">
        <v>2018</v>
      </c>
      <c t="n" r="B6" s="5">
        <v>372</v>
      </c>
    </row>
    <row r="7" spans="1:3">
      <c t="n" r="A7" s="5">
        <v>2019</v>
      </c>
      <c t="n" r="B7" s="5">
        <v>372</v>
      </c>
    </row>
    <row r="8" spans="1:3">
      <c t="n" r="A8" s="5">
        <v>2020</v>
      </c>
      <c t="n" r="B8" s="5">
        <v>372</v>
      </c>
    </row>
    <row r="9" spans="1:3">
      <c t="s" r="A9" s="4">
        <v>185</v>
      </c>
      <c t="n" r="B9" s="5">
        <v>1976</v>
      </c>
    </row>
    <row r="10" spans="1:3">
      <c t="s" r="A10" s="4">
        <v>186</v>
      </c>
      <c t="n" r="B10" s="5">
        <v>4022</v>
      </c>
      <c t="n" r="C10" s="7">
        <v>4212</v>
      </c>
    </row>
    <row r="11" spans="1:3">
      <c t="s" r="A11" s="4">
        <v>147</v>
      </c>
    </row>
    <row r="12" spans="1:3">
      <c t="s" r="A12" s="3">
        <v>183</v>
      </c>
    </row>
    <row r="13" spans="1:3">
      <c t="s" r="A13" s="4">
        <v>184</v>
      </c>
      <c t="n" r="B13" s="5">
        <v>74</v>
      </c>
    </row>
    <row r="14" spans="1:3">
      <c t="n" r="A14" s="5">
        <v>2016</v>
      </c>
      <c t="n" r="B14" s="5">
        <v>148</v>
      </c>
    </row>
    <row r="15" spans="1:3">
      <c t="n" r="A15" s="5">
        <v>2017</v>
      </c>
      <c t="n" r="B15" s="5">
        <v>148</v>
      </c>
    </row>
    <row r="16" spans="1:3">
      <c t="n" r="A16" s="5">
        <v>2018</v>
      </c>
      <c t="n" r="B16" s="5">
        <v>148</v>
      </c>
    </row>
    <row r="17" spans="1:3">
      <c t="n" r="A17" s="5">
        <v>2019</v>
      </c>
      <c t="n" r="B17" s="5">
        <v>148</v>
      </c>
    </row>
    <row r="18" spans="1:3">
      <c t="n" r="A18" s="5">
        <v>2020</v>
      </c>
      <c t="n" r="B18" s="5">
        <v>148</v>
      </c>
    </row>
    <row r="19" spans="1:3">
      <c t="s" r="A19" s="4">
        <v>185</v>
      </c>
      <c t="n" r="B19" s="5">
        <v>970</v>
      </c>
    </row>
    <row r="20" spans="1:3">
      <c t="s" r="A20" s="4">
        <v>186</v>
      </c>
      <c t="n" r="B20" s="7">
        <v>178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187</v>
      </c>
      <c t="s" r="B1" s="2">
        <v>186</v>
      </c>
      <c t="s" r="C1" s="2">
        <v>186</v>
      </c>
    </row>
    <row r="2" spans="1:3">
      <c t="s" r="A2" s="3">
        <v>164</v>
      </c>
    </row>
    <row r="3" spans="1:3">
      <c t="s" r="A3" s="4">
        <v>188</v>
      </c>
      <c t="n" r="B3" s="7">
        <v>23216</v>
      </c>
      <c t="n" r="C3" s="7">
        <v>43833</v>
      </c>
    </row>
    <row r="4" spans="1:3">
      <c t="s" r="A4" s="4">
        <v>189</v>
      </c>
      <c t="n" r="B4" s="7">
        <v>-100</v>
      </c>
      <c t="n" r="C4" s="7">
        <v>-406</v>
      </c>
    </row>
    <row r="5" spans="1:3">
      <c t="s" r="A5" s="3">
        <v>190</v>
      </c>
    </row>
    <row r="6" spans="1:3">
      <c t="s" r="A6" s="4">
        <v>191</v>
      </c>
      <c t="n" r="B6" s="7">
        <v>0</v>
      </c>
      <c t="n" r="C6" s="9">
        <v>-0.01</v>
      </c>
    </row>
    <row r="7" spans="1:3">
      <c t="s" r="A7" s="4">
        <v>192</v>
      </c>
      <c t="n" r="B7" s="7">
        <v>0</v>
      </c>
      <c t="n" r="C7" s="9">
        <v>-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93</v>
      </c>
      <c t="s" r="B1" s="2">
        <v>1</v>
      </c>
      <c t="s" r="C1" s="2">
        <v>194</v>
      </c>
    </row>
    <row r="2" spans="1:3">
      <c t="s" r="B2" s="2">
        <v>2</v>
      </c>
      <c t="s" r="C2" s="2">
        <v>25</v>
      </c>
    </row>
    <row r="3" spans="1:3">
      <c t="s" r="A3" s="3">
        <v>183</v>
      </c>
    </row>
    <row r="4" spans="1:3">
      <c t="s" r="A4" s="4">
        <v>195</v>
      </c>
      <c t="n" r="B4" s="7">
        <v>4912</v>
      </c>
      <c t="n" r="C4" s="7">
        <v>4912</v>
      </c>
    </row>
    <row r="5" spans="1:3">
      <c t="s" r="A5" s="4">
        <v>196</v>
      </c>
      <c t="n" r="B5" s="5">
        <v>890</v>
      </c>
      <c t="n" r="C5" s="5">
        <v>700</v>
      </c>
    </row>
    <row r="6" spans="1:3">
      <c t="s" r="A6" s="4">
        <v>186</v>
      </c>
      <c t="n" r="B6" s="7">
        <v>4022</v>
      </c>
      <c t="n" r="C6" s="7">
        <v>4212</v>
      </c>
    </row>
    <row r="7" spans="1:3">
      <c t="s" r="A7" s="4">
        <v>197</v>
      </c>
    </row>
    <row r="8" spans="1:3">
      <c t="s" r="A8" s="3">
        <v>183</v>
      </c>
    </row>
    <row r="9" spans="1:3">
      <c t="s" r="A9" s="4">
        <v>171</v>
      </c>
      <c t="s" r="B9" s="4">
        <v>198</v>
      </c>
      <c t="s" r="C9" s="4">
        <v>198</v>
      </c>
    </row>
    <row r="10" spans="1:3">
      <c t="s" r="A10" s="4">
        <v>195</v>
      </c>
      <c t="n" r="B10" s="7">
        <v>1930</v>
      </c>
      <c t="n" r="C10" s="7">
        <v>1930</v>
      </c>
    </row>
    <row r="11" spans="1:3">
      <c t="s" r="A11" s="4">
        <v>196</v>
      </c>
      <c t="n" r="B11" s="5">
        <v>146</v>
      </c>
      <c t="n" r="C11" s="5">
        <v>71</v>
      </c>
    </row>
    <row r="12" spans="1:3">
      <c t="s" r="A12" s="4">
        <v>186</v>
      </c>
      <c t="n" r="B12" s="7">
        <v>1784</v>
      </c>
      <c t="n" r="C12" s="7">
        <v>1859</v>
      </c>
    </row>
    <row r="13" spans="1:3">
      <c t="s" r="A13" s="4">
        <v>199</v>
      </c>
    </row>
    <row r="14" spans="1:3">
      <c t="s" r="A14" s="3">
        <v>183</v>
      </c>
    </row>
    <row r="15" spans="1:3">
      <c t="s" r="A15" s="4">
        <v>171</v>
      </c>
      <c t="s" r="B15" s="4">
        <v>200</v>
      </c>
      <c t="s" r="C15" s="4">
        <v>200</v>
      </c>
    </row>
    <row r="16" spans="1:3">
      <c t="s" r="A16" s="4">
        <v>195</v>
      </c>
      <c t="n" r="B16" s="7">
        <v>500</v>
      </c>
      <c t="n" r="C16" s="7">
        <v>500</v>
      </c>
    </row>
    <row r="17" spans="1:3">
      <c t="s" r="A17" s="4">
        <v>196</v>
      </c>
      <c t="n" r="B17" s="5">
        <v>185</v>
      </c>
      <c t="n" r="C17" s="5">
        <v>167</v>
      </c>
    </row>
    <row r="18" spans="1:3">
      <c t="s" r="A18" s="4">
        <v>186</v>
      </c>
      <c t="n" r="B18" s="7">
        <v>315</v>
      </c>
      <c t="n" r="C18" s="7">
        <v>333</v>
      </c>
    </row>
    <row r="19" spans="1:3">
      <c t="s" r="A19" s="4">
        <v>201</v>
      </c>
    </row>
    <row r="20" spans="1:3">
      <c t="s" r="A20" s="3">
        <v>183</v>
      </c>
    </row>
    <row r="21" spans="1:3">
      <c t="s" r="A21" s="4">
        <v>171</v>
      </c>
      <c t="s" r="B21" s="4">
        <v>202</v>
      </c>
      <c t="s" r="C21" s="4">
        <v>202</v>
      </c>
    </row>
    <row r="22" spans="1:3">
      <c t="s" r="A22" s="4">
        <v>195</v>
      </c>
      <c t="n" r="B22" s="7">
        <v>1482</v>
      </c>
      <c t="n" r="C22" s="7">
        <v>1482</v>
      </c>
    </row>
    <row r="23" spans="1:3">
      <c t="s" r="A23" s="4">
        <v>196</v>
      </c>
      <c t="n" r="B23" s="5">
        <v>361</v>
      </c>
      <c t="n" r="C23" s="5">
        <v>297</v>
      </c>
    </row>
    <row r="24" spans="1:3">
      <c t="s" r="A24" s="4">
        <v>186</v>
      </c>
      <c t="n" r="B24" s="7">
        <v>1121</v>
      </c>
      <c t="n" r="C24" s="7">
        <v>1185</v>
      </c>
    </row>
    <row r="25" spans="1:3">
      <c t="s" r="A25" s="4">
        <v>203</v>
      </c>
    </row>
    <row r="26" spans="1:3">
      <c t="s" r="A26" s="3">
        <v>183</v>
      </c>
    </row>
    <row r="27" spans="1:3">
      <c t="s" r="A27" s="4">
        <v>171</v>
      </c>
      <c t="s" r="B27" s="4">
        <v>204</v>
      </c>
      <c t="s" r="C27" s="4">
        <v>204</v>
      </c>
    </row>
    <row r="28" spans="1:3">
      <c t="s" r="A28" s="4">
        <v>195</v>
      </c>
      <c t="n" r="B28" s="7">
        <v>1000</v>
      </c>
      <c t="n" r="C28" s="7">
        <v>1000</v>
      </c>
    </row>
    <row r="29" spans="1:3">
      <c t="s" r="A29" s="4">
        <v>196</v>
      </c>
      <c t="n" r="B29" s="5">
        <v>198</v>
      </c>
      <c t="n" r="C29" s="5">
        <v>165</v>
      </c>
    </row>
    <row r="30" spans="1:3">
      <c t="s" r="A30" s="4">
        <v>186</v>
      </c>
      <c t="n" r="B30" s="7">
        <v>802</v>
      </c>
      <c t="n" r="C30" s="7">
        <v>8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05</v>
      </c>
      <c t="s" r="B1" s="2">
        <v>65</v>
      </c>
      <c t="s" r="D1" s="2">
        <v>1</v>
      </c>
    </row>
    <row r="2" spans="1:5">
      <c t="s" r="B2" s="2">
        <v>2</v>
      </c>
      <c t="s" r="C2" s="2">
        <v>66</v>
      </c>
      <c t="s" r="D2" s="2">
        <v>2</v>
      </c>
      <c t="s" r="E2" s="2">
        <v>66</v>
      </c>
    </row>
    <row r="3" spans="1:5">
      <c t="s" r="A3" s="3">
        <v>126</v>
      </c>
    </row>
    <row r="4" spans="1:5">
      <c t="s" r="A4" s="4">
        <v>90</v>
      </c>
      <c t="n" r="B4" s="7">
        <v>97</v>
      </c>
      <c t="n" r="C4" s="7">
        <v>55</v>
      </c>
      <c t="n" r="D4" s="7">
        <v>190</v>
      </c>
      <c t="n" r="E4" s="7">
        <v>1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v>
      </c>
      <c t="s" r="C1" s="2">
        <v>25</v>
      </c>
    </row>
    <row r="2" spans="1:3">
      <c t="s" r="A2" s="3">
        <v>126</v>
      </c>
    </row>
    <row r="3" spans="1:3">
      <c t="s" r="A3" s="4">
        <v>184</v>
      </c>
      <c t="n" r="B3" s="7">
        <v>186</v>
      </c>
    </row>
    <row r="4" spans="1:3">
      <c t="n" r="A4" s="5">
        <v>2016</v>
      </c>
      <c t="n" r="B4" s="5">
        <v>372</v>
      </c>
    </row>
    <row r="5" spans="1:3">
      <c t="n" r="A5" s="5">
        <v>2017</v>
      </c>
      <c t="n" r="B5" s="5">
        <v>372</v>
      </c>
    </row>
    <row r="6" spans="1:3">
      <c t="n" r="A6" s="5">
        <v>2018</v>
      </c>
      <c t="n" r="B6" s="5">
        <v>372</v>
      </c>
    </row>
    <row r="7" spans="1:3">
      <c t="n" r="A7" s="5">
        <v>2019</v>
      </c>
      <c t="n" r="B7" s="5">
        <v>372</v>
      </c>
    </row>
    <row r="8" spans="1:3">
      <c t="n" r="A8" s="5">
        <v>2020</v>
      </c>
      <c t="n" r="B8" s="5">
        <v>372</v>
      </c>
    </row>
    <row r="9" spans="1:3">
      <c t="s" r="A9" s="4">
        <v>185</v>
      </c>
      <c t="n" r="B9" s="5">
        <v>1976</v>
      </c>
    </row>
    <row r="10" spans="1:3">
      <c t="s" r="A10" s="4">
        <v>186</v>
      </c>
      <c t="n" r="B10" s="7">
        <v>4022</v>
      </c>
      <c t="n" r="C10" s="7">
        <v>42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7</v>
      </c>
      <c t="s" r="B1" s="2">
        <v>65</v>
      </c>
      <c t="s" r="D1" s="2">
        <v>1</v>
      </c>
    </row>
    <row r="2" spans="1:5">
      <c t="s" r="B2" s="2">
        <v>2</v>
      </c>
      <c t="s" r="C2" s="2">
        <v>66</v>
      </c>
      <c t="s" r="D2" s="2">
        <v>2</v>
      </c>
      <c t="s" r="E2" s="2">
        <v>66</v>
      </c>
    </row>
    <row r="3" spans="1:5">
      <c t="s" r="A3" s="3">
        <v>208</v>
      </c>
    </row>
    <row r="4" spans="1:5">
      <c t="s" r="A4" s="4">
        <v>209</v>
      </c>
      <c t="n" r="B4" s="7">
        <v>56702</v>
      </c>
      <c t="n" r="C4" s="7">
        <v>57805</v>
      </c>
      <c t="n" r="D4" s="7">
        <v>110333</v>
      </c>
      <c t="n" r="E4" s="7">
        <v>99004</v>
      </c>
    </row>
    <row r="5" spans="1:5">
      <c t="s" r="A5" s="4">
        <v>210</v>
      </c>
      <c t="n" r="B5" s="5">
        <v>-32332</v>
      </c>
      <c t="n" r="C5" s="5">
        <v>-37135</v>
      </c>
      <c t="n" r="D5" s="5">
        <v>-62937</v>
      </c>
      <c t="n" r="E5" s="5">
        <v>-60152</v>
      </c>
    </row>
    <row r="6" spans="1:5">
      <c t="s" r="A6" s="4">
        <v>211</v>
      </c>
      <c t="n" r="B6" s="7">
        <v>24370</v>
      </c>
      <c t="n" r="C6" s="7">
        <v>20670</v>
      </c>
      <c t="n" r="D6" s="7">
        <v>47396</v>
      </c>
      <c t="n" r="E6" s="7">
        <v>388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46"/>
    <col customWidth="1" max="5" min="5" width="21"/>
    <col customWidth="1" max="6" min="6" width="21"/>
    <col customWidth="1" max="7" min="7" width="31"/>
    <col customWidth="1" max="8" min="8" width="21"/>
  </cols>
  <sheetData>
    <row r="1" spans="1:8">
      <c t="s" r="A1" s="1">
        <v>212</v>
      </c>
      <c t="s" r="B1" s="2">
        <v>213</v>
      </c>
      <c t="s" r="C1" s="2">
        <v>214</v>
      </c>
      <c t="s" r="D1" s="2">
        <v>215</v>
      </c>
      <c t="s" r="E1" s="2">
        <v>216</v>
      </c>
      <c t="s" r="F1" s="2">
        <v>217</v>
      </c>
      <c t="s" r="G1" s="2">
        <v>218</v>
      </c>
      <c t="s" r="H1" s="2">
        <v>217</v>
      </c>
    </row>
    <row r="2" spans="1:8">
      <c t="s" r="A2" s="3">
        <v>219</v>
      </c>
    </row>
    <row r="3" spans="1:8">
      <c t="s" r="A3" s="4">
        <v>220</v>
      </c>
      <c t="n" r="G3" s="9">
        <v>4.77</v>
      </c>
    </row>
    <row r="4" spans="1:8">
      <c t="s" r="A4" s="4">
        <v>221</v>
      </c>
      <c t="n" r="E4" s="7">
        <v>3700000</v>
      </c>
      <c t="n" r="G4" s="7">
        <v>3700000</v>
      </c>
    </row>
    <row r="5" spans="1:8">
      <c t="s" r="A5" s="4">
        <v>222</v>
      </c>
      <c t="s" r="G5" s="4">
        <v>223</v>
      </c>
    </row>
    <row r="6" spans="1:8">
      <c t="s" r="A6" s="4">
        <v>224</v>
      </c>
      <c t="n" r="G6" s="7">
        <v>813000</v>
      </c>
      <c t="n" r="H6" s="7">
        <v>246000</v>
      </c>
    </row>
    <row r="7" spans="1:8">
      <c t="s" r="A7" s="4">
        <v>225</v>
      </c>
    </row>
    <row r="8" spans="1:8">
      <c t="s" r="A8" s="3">
        <v>219</v>
      </c>
    </row>
    <row r="9" spans="1:8">
      <c t="s" r="A9" s="4">
        <v>226</v>
      </c>
      <c t="n" r="C9" s="5">
        <v>2500000</v>
      </c>
    </row>
    <row r="10" spans="1:8">
      <c t="s" r="A10" s="4">
        <v>227</v>
      </c>
      <c t="n" r="C10" s="5">
        <v>9500000</v>
      </c>
    </row>
    <row r="11" spans="1:8">
      <c t="s" r="A11" s="4">
        <v>228</v>
      </c>
    </row>
    <row r="12" spans="1:8">
      <c t="s" r="A12" s="3">
        <v>219</v>
      </c>
    </row>
    <row r="13" spans="1:8">
      <c t="s" r="A13" s="4">
        <v>220</v>
      </c>
      <c t="n" r="C13" s="9">
        <v>4.78</v>
      </c>
    </row>
    <row r="14" spans="1:8">
      <c t="s" r="A14" s="4">
        <v>229</v>
      </c>
      <c t="n" r="C14" s="9">
        <v>1.8</v>
      </c>
    </row>
    <row r="15" spans="1:8">
      <c t="s" r="A15" s="4">
        <v>230</v>
      </c>
      <c t="n" r="C15" s="5">
        <v>1645000</v>
      </c>
    </row>
    <row r="16" spans="1:8">
      <c t="s" r="A16" s="4">
        <v>231</v>
      </c>
      <c t="n" r="C16" s="7">
        <v>2961000</v>
      </c>
    </row>
    <row r="17" spans="1:8">
      <c t="s" r="A17" s="4">
        <v>232</v>
      </c>
    </row>
    <row r="18" spans="1:8">
      <c t="s" r="A18" s="3">
        <v>219</v>
      </c>
    </row>
    <row r="19" spans="1:8">
      <c t="s" r="A19" s="4">
        <v>224</v>
      </c>
      <c t="n" r="E19" s="7">
        <v>111000</v>
      </c>
      <c t="n" r="F19" s="7">
        <v>40000</v>
      </c>
      <c t="n" r="G19" s="7">
        <v>207000</v>
      </c>
      <c t="n" r="H19" s="7">
        <v>35000</v>
      </c>
    </row>
    <row r="20" spans="1:8">
      <c t="s" r="A20" s="4">
        <v>233</v>
      </c>
    </row>
    <row r="21" spans="1:8">
      <c t="s" r="A21" s="3">
        <v>219</v>
      </c>
    </row>
    <row r="22" spans="1:8">
      <c t="s" r="A22" s="4">
        <v>234</v>
      </c>
      <c t="n" r="B22" s="5">
        <v>2</v>
      </c>
      <c t="n" r="D22" s="5">
        <v>4</v>
      </c>
    </row>
    <row r="23" spans="1:8">
      <c t="s" r="A23" s="4">
        <v>235</v>
      </c>
    </row>
    <row r="24" spans="1:8">
      <c t="s" r="A24" s="3">
        <v>219</v>
      </c>
    </row>
    <row r="25" spans="1:8">
      <c t="s" r="A25" s="4">
        <v>236</v>
      </c>
      <c t="n" r="B25" s="5">
        <v>1560</v>
      </c>
      <c t="n" r="D25" s="5">
        <v>2080</v>
      </c>
    </row>
    <row r="26" spans="1:8">
      <c t="s" r="A26" s="4">
        <v>237</v>
      </c>
      <c t="n" r="B26" s="7">
        <v>9079</v>
      </c>
      <c t="n" r="D26" s="7">
        <v>10025</v>
      </c>
    </row>
    <row r="27" spans="1:8">
      <c t="s" r="A27" s="4">
        <v>238</v>
      </c>
      <c t="n" r="B27" s="9">
        <v>5.82</v>
      </c>
      <c t="n" r="D27" s="9">
        <v>4.82</v>
      </c>
    </row>
    <row r="28" spans="1:8">
      <c t="s" r="A28" s="4">
        <v>239</v>
      </c>
    </row>
    <row r="29" spans="1:8">
      <c t="s" r="A29" s="3">
        <v>219</v>
      </c>
    </row>
    <row r="30" spans="1:8">
      <c t="s" r="A30" s="4">
        <v>236</v>
      </c>
      <c t="n" r="B30" s="5">
        <v>1560</v>
      </c>
      <c t="n" r="D30" s="5">
        <v>2080</v>
      </c>
    </row>
    <row r="31" spans="1:8">
      <c t="s" r="A31" s="4">
        <v>237</v>
      </c>
      <c t="n" r="B31" s="7">
        <v>9079</v>
      </c>
      <c t="n" r="D31" s="7">
        <v>10025</v>
      </c>
    </row>
    <row r="32" spans="1:8">
      <c t="s" r="A32" s="4">
        <v>238</v>
      </c>
      <c t="n" r="B32" s="9">
        <v>5.82</v>
      </c>
      <c t="n" r="D32" s="9">
        <v>4.82</v>
      </c>
    </row>
    <row r="33" spans="1:8">
      <c t="s" r="A33" s="4">
        <v>240</v>
      </c>
    </row>
    <row r="34" spans="1:8">
      <c t="s" r="A34" s="3">
        <v>219</v>
      </c>
    </row>
    <row r="35" spans="1:8">
      <c t="s" r="A35" s="4">
        <v>236</v>
      </c>
      <c t="n" r="D35" s="5">
        <v>2080</v>
      </c>
    </row>
    <row r="36" spans="1:8">
      <c t="s" r="A36" s="4">
        <v>237</v>
      </c>
      <c t="n" r="D36" s="7">
        <v>10025</v>
      </c>
    </row>
    <row r="37" spans="1:8">
      <c t="s" r="A37" s="4">
        <v>238</v>
      </c>
      <c t="n" r="D37" s="9">
        <v>4.82</v>
      </c>
    </row>
    <row r="38" spans="1:8">
      <c t="s" r="A38" s="4">
        <v>241</v>
      </c>
    </row>
    <row r="39" spans="1:8">
      <c t="s" r="A39" s="3">
        <v>219</v>
      </c>
    </row>
    <row r="40" spans="1:8">
      <c t="s" r="A40" s="4">
        <v>236</v>
      </c>
      <c t="n" r="D40" s="5">
        <v>2080</v>
      </c>
    </row>
    <row r="41" spans="1:8">
      <c t="s" r="A41" s="4">
        <v>237</v>
      </c>
      <c t="n" r="D41" s="7">
        <v>10025</v>
      </c>
    </row>
    <row r="42" spans="1:8">
      <c t="s" r="A42" s="4">
        <v>238</v>
      </c>
      <c t="n" r="D42" s="9">
        <v>4.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t="s" r="A1" s="1">
        <v>242</v>
      </c>
      <c t="s" r="B1" s="2">
        <v>186</v>
      </c>
    </row>
    <row r="2" spans="1:2">
      <c t="s" r="A2" s="3">
        <v>132</v>
      </c>
    </row>
    <row r="3" spans="1:2">
      <c t="s" r="A3" s="4">
        <v>243</v>
      </c>
      <c t="n" r="B3" s="5">
        <v>4012096</v>
      </c>
    </row>
    <row r="4" spans="1:2">
      <c t="s" r="A4" s="4">
        <v>244</v>
      </c>
      <c t="n" r="B4" s="5">
        <v>1723500</v>
      </c>
    </row>
    <row r="5" spans="1:2">
      <c t="s" r="A5" s="4">
        <v>245</v>
      </c>
      <c t="n" r="B5" s="5">
        <v>207625</v>
      </c>
    </row>
    <row r="6" spans="1:2">
      <c t="s" r="A6" s="4">
        <v>246</v>
      </c>
      <c t="n" r="B6" s="5">
        <v>5000</v>
      </c>
    </row>
    <row r="7" spans="1:2">
      <c t="s" r="A7" s="4">
        <v>247</v>
      </c>
      <c t="n" r="B7" s="5">
        <v>5522971</v>
      </c>
    </row>
    <row r="8" spans="1:2">
      <c t="s" r="A8" s="4">
        <v>248</v>
      </c>
      <c t="n" r="B8" s="5">
        <v>2739622</v>
      </c>
    </row>
    <row r="9" spans="1:2">
      <c t="s" r="A9" s="4">
        <v>249</v>
      </c>
      <c t="n" r="B9" s="9">
        <v>2.04</v>
      </c>
    </row>
    <row r="10" spans="1:2">
      <c t="s" r="A10" s="4">
        <v>250</v>
      </c>
      <c t="n" r="B10" s="10">
        <v>4.77</v>
      </c>
    </row>
    <row r="11" spans="1:2">
      <c t="s" r="A11" s="4">
        <v>251</v>
      </c>
      <c t="n" r="B11" s="10">
        <v>1.54</v>
      </c>
    </row>
    <row r="12" spans="1:2">
      <c t="s" r="A12" s="4">
        <v>252</v>
      </c>
      <c t="n" r="B12" s="10">
        <v>2.48</v>
      </c>
    </row>
    <row r="13" spans="1:2">
      <c t="s" r="A13" s="4">
        <v>253</v>
      </c>
      <c t="n" r="B13" s="10">
        <v>2.91</v>
      </c>
    </row>
    <row r="14" spans="1:2">
      <c t="s" r="A14" s="4">
        <v>254</v>
      </c>
      <c t="n" r="B14" s="9">
        <v>1.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65</v>
      </c>
      <c t="s" r="D1" s="2">
        <v>1</v>
      </c>
    </row>
    <row r="2" spans="1:5">
      <c t="s" r="B2" s="2">
        <v>2</v>
      </c>
      <c t="s" r="C2" s="2">
        <v>66</v>
      </c>
      <c t="s" r="D2" s="2">
        <v>2</v>
      </c>
      <c t="s" r="E2" s="2">
        <v>66</v>
      </c>
    </row>
    <row r="3" spans="1:5">
      <c t="s" r="A3" s="3">
        <v>256</v>
      </c>
    </row>
    <row r="4" spans="1:5">
      <c t="s" r="A4" s="4">
        <v>257</v>
      </c>
      <c t="n" r="B4" s="7">
        <v>508</v>
      </c>
      <c t="n" r="C4" s="7">
        <v>157</v>
      </c>
      <c t="n" r="D4" s="7">
        <v>813</v>
      </c>
      <c t="n" r="E4" s="7">
        <v>246</v>
      </c>
    </row>
    <row r="5" spans="1:5">
      <c t="s" r="A5" s="4">
        <v>258</v>
      </c>
    </row>
    <row r="6" spans="1:5">
      <c t="s" r="A6" s="3">
        <v>256</v>
      </c>
    </row>
    <row r="7" spans="1:5">
      <c t="s" r="A7" s="4">
        <v>257</v>
      </c>
      <c t="n" r="B7" s="5">
        <v>123</v>
      </c>
      <c t="n" r="C7" s="5">
        <v>27</v>
      </c>
      <c t="n" r="D7" s="5">
        <v>178</v>
      </c>
      <c t="n" r="E7" s="5">
        <v>69</v>
      </c>
    </row>
    <row r="8" spans="1:5">
      <c t="s" r="A8" s="4">
        <v>259</v>
      </c>
    </row>
    <row r="9" spans="1:5">
      <c t="s" r="A9" s="3">
        <v>256</v>
      </c>
    </row>
    <row r="10" spans="1:5">
      <c t="s" r="A10" s="4">
        <v>257</v>
      </c>
      <c t="n" r="B10" s="7">
        <v>385</v>
      </c>
      <c t="n" r="C10" s="7">
        <v>130</v>
      </c>
      <c t="n" r="D10" s="7">
        <v>635</v>
      </c>
      <c t="n" r="E10" s="7">
        <v>1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t="s" r="A1" s="1">
        <v>260</v>
      </c>
      <c t="s" r="B1" s="2">
        <v>186</v>
      </c>
    </row>
    <row r="2" spans="1:2">
      <c t="s" r="A2" s="3">
        <v>219</v>
      </c>
    </row>
    <row r="3" spans="1:2">
      <c t="s" r="A3" s="4">
        <v>261</v>
      </c>
      <c t="n" r="B3" s="5">
        <v>650000</v>
      </c>
    </row>
    <row r="4" spans="1:2">
      <c t="s" r="A4" s="4">
        <v>262</v>
      </c>
      <c t="n" r="B4" s="5">
        <v>0</v>
      </c>
    </row>
    <row r="5" spans="1:2">
      <c t="s" r="A5" s="4">
        <v>263</v>
      </c>
      <c t="n" r="B5" s="5">
        <v>0</v>
      </c>
    </row>
    <row r="6" spans="1:2">
      <c t="s" r="A6" s="4">
        <v>264</v>
      </c>
      <c t="n" r="B6" s="5">
        <v>0</v>
      </c>
    </row>
    <row r="7" spans="1:2">
      <c t="s" r="A7" s="4">
        <v>265</v>
      </c>
      <c t="n" r="B7" s="5">
        <v>650000</v>
      </c>
    </row>
    <row r="8" spans="1:2">
      <c t="s" r="A8" s="4">
        <v>266</v>
      </c>
      <c t="n" r="B8" s="5">
        <v>530000</v>
      </c>
    </row>
    <row r="9" spans="1:2">
      <c t="s" r="A9" s="4">
        <v>267</v>
      </c>
      <c t="n" r="B9" s="9">
        <v>1.48</v>
      </c>
    </row>
    <row r="10" spans="1:2">
      <c t="s" r="A10" s="4">
        <v>268</v>
      </c>
      <c t="n" r="B10" s="5">
        <v>0</v>
      </c>
    </row>
    <row r="11" spans="1:2">
      <c t="s" r="A11" s="4">
        <v>269</v>
      </c>
      <c t="n" r="B11" s="5">
        <v>0</v>
      </c>
    </row>
    <row r="12" spans="1:2">
      <c t="s" r="A12" s="4">
        <v>270</v>
      </c>
      <c t="n" r="B12" s="5">
        <v>0</v>
      </c>
    </row>
    <row r="13" spans="1:2">
      <c t="s" r="A13" s="4">
        <v>271</v>
      </c>
      <c t="n" r="B13" s="10">
        <v>1.48</v>
      </c>
    </row>
    <row r="14" spans="1:2">
      <c t="s" r="A14" s="4">
        <v>272</v>
      </c>
      <c t="n" r="B14" s="9">
        <v>1.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5</v>
      </c>
    </row>
    <row r="2" spans="1:3">
      <c t="s" r="A2" s="3">
        <v>57</v>
      </c>
    </row>
    <row r="3" spans="1:3">
      <c t="s" r="A3" s="4">
        <v>58</v>
      </c>
      <c t="n" r="B3" s="7">
        <v>4194</v>
      </c>
      <c t="n" r="C3" s="7">
        <v>4180</v>
      </c>
    </row>
    <row r="4" spans="1:3">
      <c t="s" r="A4" s="4">
        <v>59</v>
      </c>
      <c t="n" r="B4" s="7">
        <v>23069</v>
      </c>
      <c t="n" r="C4" s="7">
        <v>19822</v>
      </c>
    </row>
    <row r="5" spans="1:3">
      <c t="s" r="A5" s="4">
        <v>60</v>
      </c>
      <c t="n" r="B5" s="8">
        <v>0.001</v>
      </c>
      <c t="n" r="C5" s="8">
        <v>0.001</v>
      </c>
    </row>
    <row r="6" spans="1:3">
      <c t="s" r="A6" s="4">
        <v>61</v>
      </c>
      <c t="n" r="B6" s="5">
        <v>100000000</v>
      </c>
      <c t="n" r="C6" s="5">
        <v>100000000</v>
      </c>
    </row>
    <row r="7" spans="1:3">
      <c t="s" r="A7" s="4">
        <v>62</v>
      </c>
      <c t="n" r="B7" s="5">
        <v>60503996</v>
      </c>
      <c t="n" r="C7" s="5">
        <v>60242818</v>
      </c>
    </row>
    <row r="8" spans="1:3">
      <c t="s" r="A8" s="4">
        <v>63</v>
      </c>
      <c t="n" r="B8" s="5">
        <v>60503996</v>
      </c>
      <c t="n" r="C8" s="5">
        <v>60242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66</v>
      </c>
    </row>
    <row r="3" spans="1:3">
      <c t="s" r="A3" s="3">
        <v>274</v>
      </c>
    </row>
    <row r="4" spans="1:3">
      <c t="s" r="A4" s="4">
        <v>275</v>
      </c>
      <c t="n" r="B4" s="7">
        <v>3400000</v>
      </c>
      <c t="n" r="C4" s="7">
        <v>3321000</v>
      </c>
    </row>
    <row r="5" spans="1:3">
      <c t="s" r="A5" s="4">
        <v>276</v>
      </c>
    </row>
    <row r="6" spans="1:3">
      <c t="s" r="A6" s="3">
        <v>274</v>
      </c>
    </row>
    <row r="7" spans="1:3">
      <c t="s" r="A7" s="4">
        <v>275</v>
      </c>
      <c t="n" r="B7" s="5">
        <v>1500000</v>
      </c>
    </row>
    <row r="8" spans="1:3">
      <c t="s" r="A8" s="4">
        <v>277</v>
      </c>
    </row>
    <row r="9" spans="1:3">
      <c t="s" r="A9" s="3">
        <v>274</v>
      </c>
    </row>
    <row r="10" spans="1:3">
      <c t="s" r="A10" s="4">
        <v>275</v>
      </c>
      <c t="n" r="B10" s="7">
        <v>200000</v>
      </c>
    </row>
    <row r="11" spans="1:3">
      <c t="s" r="A11" s="4">
        <v>278</v>
      </c>
      <c t="s" r="B11" s="4">
        <v>279</v>
      </c>
    </row>
    <row r="12" spans="1:3">
      <c t="s" r="A12" s="4">
        <v>280</v>
      </c>
      <c t="n" r="B12" s="7">
        <v>1</v>
      </c>
    </row>
    <row r="13" spans="1:3">
      <c t="s" r="A13" s="4">
        <v>281</v>
      </c>
      <c t="s" r="B13" s="4">
        <v>282</v>
      </c>
    </row>
    <row r="14" spans="1:3">
      <c t="s" r="A14" s="4">
        <v>283</v>
      </c>
    </row>
    <row r="15" spans="1:3">
      <c t="s" r="A15" s="3">
        <v>274</v>
      </c>
    </row>
    <row r="16" spans="1:3">
      <c t="s" r="A16" s="4">
        <v>275</v>
      </c>
      <c t="n" r="B16" s="7">
        <v>1300000</v>
      </c>
    </row>
    <row r="17" spans="1:3">
      <c t="s" r="A17" s="4">
        <v>278</v>
      </c>
      <c t="s" r="B17" s="4">
        <v>284</v>
      </c>
    </row>
    <row r="18" spans="1:3">
      <c t="s" r="A18" s="4">
        <v>280</v>
      </c>
      <c t="n" r="B18" s="7">
        <v>1</v>
      </c>
    </row>
    <row r="19" spans="1:3">
      <c t="s" r="A19" s="4">
        <v>281</v>
      </c>
      <c t="s" r="B19" s="4">
        <v>285</v>
      </c>
    </row>
    <row r="20" spans="1:3">
      <c t="s" r="A20" s="4">
        <v>286</v>
      </c>
    </row>
    <row r="21" spans="1:3">
      <c t="s" r="A21" s="3">
        <v>274</v>
      </c>
    </row>
    <row r="22" spans="1:3">
      <c t="s" r="A22" s="4">
        <v>275</v>
      </c>
      <c t="n" r="B22" s="7">
        <v>1900000</v>
      </c>
    </row>
    <row r="23" spans="1:3">
      <c t="s" r="A23" s="4">
        <v>280</v>
      </c>
      <c t="n" r="B23" s="7">
        <v>1</v>
      </c>
    </row>
    <row r="24" spans="1:3">
      <c t="s" r="A24" s="4">
        <v>287</v>
      </c>
      <c t="s" r="B24" s="4">
        <v>288</v>
      </c>
    </row>
    <row r="25" spans="1:3">
      <c t="s" r="A25" s="4">
        <v>289</v>
      </c>
    </row>
    <row r="26" spans="1:3">
      <c t="s" r="A26" s="3">
        <v>274</v>
      </c>
    </row>
    <row r="27" spans="1:3">
      <c t="s" r="A27" s="4">
        <v>278</v>
      </c>
      <c t="s" r="B27" s="4">
        <v>279</v>
      </c>
    </row>
    <row r="28" spans="1:3">
      <c t="s" r="A28" s="4">
        <v>281</v>
      </c>
      <c t="s" r="B28" s="4">
        <v>290</v>
      </c>
    </row>
    <row r="29" spans="1:3">
      <c t="s" r="A29" s="4">
        <v>291</v>
      </c>
    </row>
    <row r="30" spans="1:3">
      <c t="s" r="A30" s="3">
        <v>274</v>
      </c>
    </row>
    <row r="31" spans="1:3">
      <c t="s" r="A31" s="4">
        <v>281</v>
      </c>
      <c t="s" r="B31" s="4">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r="A1" s="1">
        <v>293</v>
      </c>
      <c t="s" r="B1" s="2">
        <v>294</v>
      </c>
      <c t="s" r="C1" s="2">
        <v>2</v>
      </c>
      <c t="s" r="D1" s="2">
        <v>66</v>
      </c>
      <c t="s" r="E1" s="2">
        <v>2</v>
      </c>
      <c t="s" r="F1" s="2">
        <v>66</v>
      </c>
    </row>
    <row r="2" spans="1:6">
      <c t="s" r="A2" s="3">
        <v>295</v>
      </c>
    </row>
    <row r="3" spans="1:6">
      <c t="s" r="A3" s="4">
        <v>296</v>
      </c>
      <c t="n" r="E3" s="9">
        <v>4.77</v>
      </c>
    </row>
    <row r="4" spans="1:6">
      <c t="s" r="A4" s="4">
        <v>297</v>
      </c>
    </row>
    <row r="5" spans="1:6">
      <c t="s" r="A5" s="3">
        <v>295</v>
      </c>
    </row>
    <row r="6" spans="1:6">
      <c t="s" r="A6" s="4">
        <v>298</v>
      </c>
      <c t="n" r="C6" s="7">
        <v>65000</v>
      </c>
      <c t="n" r="D6" s="7">
        <v>65000</v>
      </c>
      <c t="n" r="E6" s="7">
        <v>130000</v>
      </c>
      <c t="n" r="F6" s="7">
        <v>127500</v>
      </c>
    </row>
    <row r="7" spans="1:6">
      <c t="s" r="A7" s="4">
        <v>299</v>
      </c>
      <c t="n" r="E7" s="7">
        <v>77500</v>
      </c>
      <c t="n" r="F7" s="7">
        <v>47500</v>
      </c>
    </row>
    <row r="8" spans="1:6">
      <c t="s" r="A8" s="4">
        <v>296</v>
      </c>
      <c t="n" r="B8" s="9">
        <v>4.78</v>
      </c>
    </row>
    <row r="9" spans="1:6">
      <c t="s" r="A9" s="4">
        <v>300</v>
      </c>
      <c t="n" r="B9" s="5">
        <v>225000</v>
      </c>
    </row>
    <row r="10" spans="1:6">
      <c t="s" r="A10" s="4">
        <v>301</v>
      </c>
      <c t="n" r="B10" s="9">
        <v>1.8</v>
      </c>
    </row>
    <row r="11" spans="1:6">
      <c t="s" r="A11" s="4">
        <v>302</v>
      </c>
      <c t="s" r="B11" s="4">
        <v>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4370</v>
      </c>
      <c t="n" r="C4" s="7">
        <v>20670</v>
      </c>
      <c t="n" r="D4" s="7">
        <v>47396</v>
      </c>
      <c t="n" r="E4" s="7">
        <v>38852</v>
      </c>
    </row>
    <row r="5" spans="1:5">
      <c t="s" r="A5" s="4">
        <v>69</v>
      </c>
      <c t="n" r="B5" s="5">
        <v>13557</v>
      </c>
      <c t="n" r="C5" s="5">
        <v>10431</v>
      </c>
      <c t="n" r="D5" s="5">
        <v>27040</v>
      </c>
      <c t="n" r="E5" s="5">
        <v>19904</v>
      </c>
    </row>
    <row r="6" spans="1:5">
      <c t="s" r="A6" s="4">
        <v>70</v>
      </c>
      <c t="n" r="B6" s="5">
        <v>10813</v>
      </c>
      <c t="n" r="C6" s="5">
        <v>10239</v>
      </c>
      <c t="n" r="D6" s="5">
        <v>20356</v>
      </c>
      <c t="n" r="E6" s="5">
        <v>18948</v>
      </c>
    </row>
    <row r="7" spans="1:5">
      <c t="s" r="A7" s="3">
        <v>71</v>
      </c>
    </row>
    <row r="8" spans="1:5">
      <c t="s" r="A8" s="4">
        <v>72</v>
      </c>
      <c t="n" r="B8" s="5">
        <v>7075</v>
      </c>
      <c t="n" r="C8" s="5">
        <v>5870</v>
      </c>
      <c t="n" r="D8" s="5">
        <v>13598</v>
      </c>
      <c t="n" r="E8" s="5">
        <v>10924</v>
      </c>
    </row>
    <row r="9" spans="1:5">
      <c t="s" r="A9" s="4">
        <v>73</v>
      </c>
      <c t="n" r="B9" s="5">
        <v>803</v>
      </c>
      <c t="n" r="C9" s="5">
        <v>633</v>
      </c>
      <c t="n" r="D9" s="5">
        <v>1471</v>
      </c>
      <c t="n" r="E9" s="5">
        <v>1261</v>
      </c>
    </row>
    <row r="10" spans="1:5">
      <c t="s" r="A10" s="4">
        <v>74</v>
      </c>
      <c t="n" r="B10" s="5">
        <v>2907</v>
      </c>
      <c t="n" r="C10" s="5">
        <v>3158</v>
      </c>
      <c t="n" r="D10" s="5">
        <v>5821</v>
      </c>
      <c t="n" r="E10" s="5">
        <v>5791</v>
      </c>
    </row>
    <row r="11" spans="1:5">
      <c t="s" r="A11" s="4">
        <v>75</v>
      </c>
      <c t="n" r="B11" s="5">
        <v>10785</v>
      </c>
      <c t="n" r="C11" s="5">
        <v>9661</v>
      </c>
      <c t="n" r="D11" s="5">
        <v>20890</v>
      </c>
      <c t="n" r="E11" s="5">
        <v>17976</v>
      </c>
    </row>
    <row r="12" spans="1:5">
      <c t="s" r="A12" s="4">
        <v>76</v>
      </c>
      <c t="n" r="B12" s="5">
        <v>28</v>
      </c>
      <c t="n" r="C12" s="5">
        <v>578</v>
      </c>
      <c t="n" r="D12" s="5">
        <v>-534</v>
      </c>
      <c t="n" r="E12" s="5">
        <v>972</v>
      </c>
    </row>
    <row r="13" spans="1:5">
      <c t="s" r="A13" s="4">
        <v>77</v>
      </c>
      <c t="n" r="B13" s="5">
        <v>-189</v>
      </c>
      <c t="n" r="C13" s="5">
        <v>-253</v>
      </c>
      <c t="n" r="D13" s="5">
        <v>-384</v>
      </c>
      <c t="n" r="E13" s="5">
        <v>-518</v>
      </c>
    </row>
    <row r="14" spans="1:5">
      <c t="s" r="A14" s="4">
        <v>78</v>
      </c>
      <c t="n" r="B14" s="5">
        <v>-161</v>
      </c>
      <c t="n" r="C14" s="5">
        <v>325</v>
      </c>
      <c t="n" r="D14" s="5">
        <v>-918</v>
      </c>
      <c t="n" r="E14" s="5">
        <v>454</v>
      </c>
    </row>
    <row r="15" spans="1:5">
      <c t="s" r="A15" s="4">
        <v>79</v>
      </c>
      <c t="n" r="B15" s="5">
        <v>15</v>
      </c>
      <c t="n" r="C15" s="5">
        <v>51</v>
      </c>
      <c t="n" r="D15" s="5">
        <v>19</v>
      </c>
      <c t="n" r="E15" s="5">
        <v>78</v>
      </c>
    </row>
    <row r="16" spans="1:5">
      <c t="s" r="A16" s="4">
        <v>80</v>
      </c>
      <c t="n" r="B16" s="7">
        <v>-176</v>
      </c>
      <c t="n" r="C16" s="7">
        <v>274</v>
      </c>
      <c t="n" r="D16" s="7">
        <v>-937</v>
      </c>
      <c t="n" r="E16" s="7">
        <v>376</v>
      </c>
    </row>
    <row r="17" spans="1:5">
      <c t="s" r="A17" s="4">
        <v>81</v>
      </c>
      <c t="n" r="B17" s="7">
        <v>0</v>
      </c>
      <c t="n" r="C17" s="9">
        <v>0.01</v>
      </c>
      <c t="n" r="D17" s="9">
        <v>-0.02</v>
      </c>
      <c t="n" r="E17" s="9">
        <v>0.01</v>
      </c>
    </row>
    <row r="18" spans="1:5">
      <c t="s" r="A18" s="4">
        <v>82</v>
      </c>
      <c t="n" r="B18" s="5">
        <v>60425</v>
      </c>
      <c t="n" r="C18" s="5">
        <v>49890</v>
      </c>
      <c t="n" r="D18" s="5">
        <v>60352</v>
      </c>
      <c t="n" r="E18" s="5">
        <v>49590</v>
      </c>
    </row>
    <row r="19" spans="1:5">
      <c t="s" r="A19" s="4">
        <v>83</v>
      </c>
      <c t="n" r="B19" s="7">
        <v>0</v>
      </c>
      <c t="n" r="C19" s="9">
        <v>0.01</v>
      </c>
      <c t="n" r="D19" s="9">
        <v>-0.02</v>
      </c>
      <c t="n" r="E19" s="9">
        <v>0.01</v>
      </c>
    </row>
    <row r="20" spans="1:5">
      <c t="s" r="A20" s="4">
        <v>84</v>
      </c>
      <c t="n" r="B20" s="5">
        <v>60425</v>
      </c>
      <c t="n" r="C20" s="5">
        <v>53733</v>
      </c>
      <c t="n" r="D20" s="5">
        <v>60352</v>
      </c>
      <c t="n" r="E20" s="5">
        <v>53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6</v>
      </c>
    </row>
    <row r="3" spans="1:3">
      <c t="s" r="A3" s="3">
        <v>86</v>
      </c>
    </row>
    <row r="4" spans="1:3">
      <c t="s" r="A4" s="4">
        <v>87</v>
      </c>
      <c t="n" r="B4" s="7">
        <v>-937</v>
      </c>
      <c t="n" r="C4" s="7">
        <v>376</v>
      </c>
    </row>
    <row r="5" spans="1:3">
      <c t="s" r="A5" s="3">
        <v>88</v>
      </c>
    </row>
    <row r="6" spans="1:3">
      <c t="s" r="A6" s="4">
        <v>89</v>
      </c>
      <c t="n" r="B6" s="5">
        <v>1303</v>
      </c>
      <c t="n" r="C6" s="5">
        <v>1814</v>
      </c>
    </row>
    <row r="7" spans="1:3">
      <c t="s" r="A7" s="4">
        <v>90</v>
      </c>
      <c t="n" r="B7" s="5">
        <v>190</v>
      </c>
      <c t="n" r="C7" s="5">
        <v>111</v>
      </c>
    </row>
    <row r="8" spans="1:3">
      <c t="s" r="A8" s="4">
        <v>91</v>
      </c>
      <c t="n" r="B8" s="5">
        <v>3249</v>
      </c>
      <c t="n" r="C8" s="5">
        <v>2400</v>
      </c>
    </row>
    <row r="9" spans="1:3">
      <c t="s" r="A9" s="4">
        <v>92</v>
      </c>
      <c t="n" r="C9" s="5">
        <v>25</v>
      </c>
    </row>
    <row r="10" spans="1:3">
      <c t="s" r="A10" s="4">
        <v>93</v>
      </c>
      <c t="n" r="B10" s="5">
        <v>813</v>
      </c>
      <c t="n" r="C10" s="5">
        <v>246</v>
      </c>
    </row>
    <row r="11" spans="1:3">
      <c t="s" r="A11" s="4">
        <v>94</v>
      </c>
      <c t="n" r="B11" s="5">
        <v>207</v>
      </c>
      <c t="n" r="C11" s="5">
        <v>35</v>
      </c>
    </row>
    <row r="12" spans="1:3">
      <c t="s" r="A12" s="3">
        <v>95</v>
      </c>
    </row>
    <row r="13" spans="1:3">
      <c t="s" r="A13" s="4">
        <v>96</v>
      </c>
      <c t="n" r="B13" s="5">
        <v>-1958</v>
      </c>
      <c t="n" r="C13" s="5">
        <v>-1960</v>
      </c>
    </row>
    <row r="14" spans="1:3">
      <c t="s" r="A14" s="4">
        <v>29</v>
      </c>
      <c t="n" r="B14" s="5">
        <v>-800</v>
      </c>
      <c t="n" r="C14" s="5">
        <v>-315</v>
      </c>
    </row>
    <row r="15" spans="1:3">
      <c t="s" r="A15" s="4">
        <v>31</v>
      </c>
      <c t="n" r="B15" s="5">
        <v>-141</v>
      </c>
      <c t="n" r="C15" s="5">
        <v>34</v>
      </c>
    </row>
    <row r="16" spans="1:3">
      <c t="s" r="A16" s="4">
        <v>97</v>
      </c>
      <c t="n" r="B16" s="5">
        <v>13</v>
      </c>
      <c t="n" r="C16" s="5">
        <v>38</v>
      </c>
    </row>
    <row r="17" spans="1:3">
      <c t="s" r="A17" s="4">
        <v>98</v>
      </c>
      <c t="n" r="B17" s="5">
        <v>-41</v>
      </c>
      <c t="n" r="C17" s="5">
        <v>2494</v>
      </c>
    </row>
    <row r="18" spans="1:3">
      <c t="s" r="A18" s="4">
        <v>99</v>
      </c>
      <c t="n" r="B18" s="5">
        <v>1897</v>
      </c>
      <c t="n" r="C18" s="5">
        <v>5298</v>
      </c>
    </row>
    <row r="19" spans="1:3">
      <c t="s" r="A19" s="3">
        <v>100</v>
      </c>
    </row>
    <row r="20" spans="1:3">
      <c t="s" r="A20" s="4">
        <v>101</v>
      </c>
      <c t="n" r="B20" s="5">
        <v>-1180</v>
      </c>
      <c t="n" r="C20" s="5">
        <v>-1966</v>
      </c>
    </row>
    <row r="21" spans="1:3">
      <c t="s" r="A21" s="4">
        <v>102</v>
      </c>
      <c t="n" r="B21" s="5">
        <v>-1180</v>
      </c>
      <c t="n" r="C21" s="5">
        <v>-1966</v>
      </c>
    </row>
    <row r="22" spans="1:3">
      <c t="s" r="A22" s="3">
        <v>103</v>
      </c>
    </row>
    <row r="23" spans="1:3">
      <c t="s" r="A23" s="4">
        <v>104</v>
      </c>
      <c t="n" r="C23" s="5">
        <v>-2292</v>
      </c>
    </row>
    <row r="24" spans="1:3">
      <c t="s" r="A24" s="4">
        <v>105</v>
      </c>
      <c t="n" r="B24" s="5">
        <v>-1833</v>
      </c>
      <c t="n" r="C24" s="5">
        <v>-1615</v>
      </c>
    </row>
    <row r="25" spans="1:3">
      <c t="s" r="A25" s="4">
        <v>106</v>
      </c>
      <c t="n" r="B25" s="5">
        <v>379</v>
      </c>
      <c t="n" r="C25" s="5">
        <v>764</v>
      </c>
    </row>
    <row r="26" spans="1:3">
      <c t="s" r="A26" s="4">
        <v>107</v>
      </c>
      <c t="n" r="B26" s="5">
        <v>-1454</v>
      </c>
      <c t="n" r="C26" s="5">
        <v>-3143</v>
      </c>
    </row>
    <row r="27" spans="1:3">
      <c t="s" r="A27" s="4">
        <v>108</v>
      </c>
      <c t="n" r="B27" s="5">
        <v>-737</v>
      </c>
      <c t="n" r="C27" s="5">
        <v>189</v>
      </c>
    </row>
    <row r="28" spans="1:3">
      <c t="s" r="A28" s="4">
        <v>109</v>
      </c>
      <c t="n" r="B28" s="5">
        <v>33689</v>
      </c>
      <c t="n" r="C28" s="5">
        <v>4834</v>
      </c>
    </row>
    <row r="29" spans="1:3">
      <c t="s" r="A29" s="4">
        <v>110</v>
      </c>
      <c t="n" r="B29" s="5">
        <v>32952</v>
      </c>
      <c t="n" r="C29" s="5">
        <v>5023</v>
      </c>
    </row>
    <row r="30" spans="1:3">
      <c t="s" r="A30" s="3">
        <v>111</v>
      </c>
    </row>
    <row r="31" spans="1:3">
      <c t="s" r="A31" s="4">
        <v>112</v>
      </c>
      <c t="n" r="B31" s="5">
        <v>417</v>
      </c>
      <c t="n" r="C31" s="5">
        <v>498</v>
      </c>
    </row>
    <row r="32" spans="1:3">
      <c t="s" r="A32" s="4">
        <v>113</v>
      </c>
      <c t="n" r="B32" s="5">
        <v>20</v>
      </c>
      <c t="n" r="C32" s="5">
        <v>170</v>
      </c>
    </row>
    <row r="33" spans="1:3">
      <c t="s" r="A33" s="3">
        <v>114</v>
      </c>
    </row>
    <row r="34" spans="1:3">
      <c t="s" r="A34" s="4">
        <v>115</v>
      </c>
      <c t="n" r="B34" s="7">
        <v>3400</v>
      </c>
      <c t="n" r="C34" s="7">
        <v>33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ash</vt:lpstr>
      <vt:lpstr>Nature of Business and Basis of</vt:lpstr>
      <vt:lpstr>Recently Issued Accounting Guid</vt:lpstr>
      <vt:lpstr>Acquisitions</vt:lpstr>
      <vt:lpstr>Intangible Assets</vt:lpstr>
      <vt:lpstr>Revenue Recognition and Contrac</vt:lpstr>
      <vt:lpstr>Equity</vt:lpstr>
      <vt:lpstr>Commitments</vt:lpstr>
      <vt:lpstr>Other Related Party Transaction</vt:lpstr>
      <vt:lpstr>Acquisitions (Tables)</vt:lpstr>
      <vt:lpstr>Intangible Assets (Tables)</vt:lpstr>
      <vt:lpstr>Revenue Recognition and Contr16</vt:lpstr>
      <vt:lpstr>Equity (Tables)</vt:lpstr>
      <vt:lpstr>Acquisitions - Additional Infor</vt:lpstr>
      <vt:lpstr>Acquisitions - Summary of Estim</vt:lpstr>
      <vt:lpstr>Acquisitions - Estimated Amorti</vt:lpstr>
      <vt:lpstr>Acquisitions - Summary of Unaud</vt:lpstr>
      <vt:lpstr>Intangible Assets - Classes of </vt:lpstr>
      <vt:lpstr>Intangible Assets - Additional </vt:lpstr>
      <vt:lpstr>Intangible Assets - Estimated A</vt:lpstr>
      <vt:lpstr>Revenue Recognition and Contr25</vt:lpstr>
      <vt:lpstr>Equity - Additional Information</vt:lpstr>
      <vt:lpstr>Equity - Summary of Stock Optio</vt:lpstr>
      <vt:lpstr>Equity - Summary of Stock-Based</vt:lpstr>
      <vt:lpstr>Equity - Summary of Warrant Act</vt:lpstr>
      <vt:lpstr>Commitments - Additional Inform</vt:lpstr>
      <vt:lpstr>Other Related Party Transacti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5:56:24Z</dcterms:created>
  <dcterms:modified xmlns:dcterms="http://purl.org/dc/terms/" xmlns:xsi="http://www.w3.org/2001/XMLSchema-instance" xsi:type="dcterms:W3CDTF">2015-07-31T15:56:24Z</dcterms:modified>
  <dc:title xmlns:dc="http://purl.org/dc/elements/1.1/">Untitled</dc:title>
  <dc:description xmlns:dc="http://purl.org/dc/elements/1.1/"/>
  <dc:subject xmlns:dc="http://purl.org/dc/elements/1.1/"/>
  <cp:keywords/>
  <cp:category/>
</cp:coreProperties>
</file>